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and Co" sheetId="4" r:id="rId4"/>
    <s:sheet name="Statements of Cash Flows" sheetId="5" r:id="rId5"/>
    <s:sheet name="Business" sheetId="6" r:id="rId6"/>
    <s:sheet name="Summary of Significant Accounti" sheetId="7" r:id="rId7"/>
    <s:sheet name="Shareholder's Equity" sheetId="8" r:id="rId8"/>
    <s:sheet name="Income Taxes" sheetId="9" r:id="rId9"/>
    <s:sheet name="Commitments and Contingencies" sheetId="10" r:id="rId10"/>
    <s:sheet name="Subsequent Events" sheetId="11" r:id="rId11"/>
    <s:sheet name="Property and Equipment" sheetId="12" r:id="rId12"/>
    <s:sheet name="Related-Party Transactions and " sheetId="13" r:id="rId13"/>
    <s:sheet name="Summary of Significant Accoun14" sheetId="14" r:id="rId14"/>
    <s:sheet name="Summary of Significant Accoun15" sheetId="15" r:id="rId15"/>
    <s:sheet name="Property and Equipment (Tables)" sheetId="16" r:id="rId16"/>
    <s:sheet name="Income Taxes (Tables)" sheetId="17" r:id="rId17"/>
    <s:sheet name="Related-Party Transactions an18" sheetId="18" r:id="rId18"/>
    <s:sheet name="Summary of Significant Accoun19" sheetId="19" r:id="rId19"/>
    <s:sheet name="Shareholder's Equity - Addition" sheetId="20" r:id="rId20"/>
    <s:sheet name="Subsequent Events - Additional " sheetId="21" r:id="rId21"/>
    <s:sheet name="Business and Formation - Additi" sheetId="22" r:id="rId22"/>
    <s:sheet name="Summary of Significant Accoun23" sheetId="23" r:id="rId23"/>
    <s:sheet name="Property and Equipment - Summar" sheetId="24" r:id="rId24"/>
    <s:sheet name="Property and Equipment - Additi" sheetId="25" r:id="rId25"/>
    <s:sheet name="Income Taxes - Schedule of Prov" sheetId="26" r:id="rId26"/>
    <s:sheet name="Income Taxes - Additional Infor" sheetId="27" r:id="rId27"/>
    <s:sheet name="Income Taxes - Reconciliation o" sheetId="28" r:id="rId28"/>
    <s:sheet name="Income Taxes - Reconciliation29" sheetId="29" r:id="rId29"/>
    <s:sheet name="Income Taxes - Schedule of Majo" sheetId="30" r:id="rId30"/>
    <s:sheet name="Commitments and Contingencies -" sheetId="31" r:id="rId31"/>
    <s:sheet name="Related Party Transactions and " sheetId="32" r:id="rId32"/>
  </s:sheets>
  <s:definedNames/>
  <s:calcPr calcId="124519" calcMode="auto" fullCalcOnLoad="1"/>
</s:workbook>
</file>

<file path=xl/sharedStrings.xml><?xml version="1.0" encoding="utf-8"?>
<sst xmlns="http://schemas.openxmlformats.org/spreadsheetml/2006/main" uniqueCount="294">
  <si>
    <t>Document and Entity Information - shares</t>
  </si>
  <si>
    <t>3 Months Ended</t>
  </si>
  <si>
    <t>Mar. 31, 2016</t>
  </si>
  <si>
    <t>Jun. 03, 2016</t>
  </si>
  <si>
    <t>Document Information [Line Items]</t>
  </si>
  <si>
    <t>Document Type</t>
  </si>
  <si>
    <t>10-Q</t>
  </si>
  <si>
    <t>Amendment Flag</t>
  </si>
  <si>
    <t>false</t>
  </si>
  <si>
    <t>Document Period End Date</t>
  </si>
  <si>
    <t>Mar. 31,
		2016</t>
  </si>
  <si>
    <t>Document Fiscal Year Focus</t>
  </si>
  <si>
    <t>Document Fiscal Period Focus</t>
  </si>
  <si>
    <t>Q1</t>
  </si>
  <si>
    <t>Trading Symbol</t>
  </si>
  <si>
    <t>MGP</t>
  </si>
  <si>
    <t>Entity Registrant Name</t>
  </si>
  <si>
    <t>MGM Growth Properties LLC</t>
  </si>
  <si>
    <t>Entity Central Index Key</t>
  </si>
  <si>
    <t>Current Fiscal Year End Date</t>
  </si>
  <si>
    <t>--12-31</t>
  </si>
  <si>
    <t>Entity Filer Category</t>
  </si>
  <si>
    <t>Non-accelerated Filer</t>
  </si>
  <si>
    <t>Class A Shares [Member]</t>
  </si>
  <si>
    <t>Entity Common Stock, Shares Outstanding</t>
  </si>
  <si>
    <t>Class B Share [Member]</t>
  </si>
  <si>
    <t>Balance Sheets - USD ($) $ in Thousands</t>
  </si>
  <si>
    <t>Dec. 31, 2015</t>
  </si>
  <si>
    <t>ASSETS</t>
  </si>
  <si>
    <t>Cash</t>
  </si>
  <si>
    <t>Total assets</t>
  </si>
  <si>
    <t>Liabilities:</t>
  </si>
  <si>
    <t>Payable to MGM Resorts International</t>
  </si>
  <si>
    <t>Total liabilities</t>
  </si>
  <si>
    <t>Commitments and contingencies (Note 5)</t>
  </si>
  <si>
    <t xml:space="preserve"> </t>
  </si>
  <si>
    <t>Net Parent company equity:</t>
  </si>
  <si>
    <t>Class A shares, 100 shares authorized, 100 shares issued and outstanding</t>
  </si>
  <si>
    <t>Total shareholder's equity</t>
  </si>
  <si>
    <t>Total liabilities and shareholder's equity</t>
  </si>
  <si>
    <t>Propco [Member]</t>
  </si>
  <si>
    <t>Property and equipment, net</t>
  </si>
  <si>
    <t>Deferred income taxes, net</t>
  </si>
  <si>
    <t>Net Parent investment</t>
  </si>
  <si>
    <t>Balance Sheets (Parenthetical) - Class A Shares [Member] - shares</t>
  </si>
  <si>
    <t>Common stock shares, authorized</t>
  </si>
  <si>
    <t>Common stock shares, issued</t>
  </si>
  <si>
    <t>Common stock shares, outstanding</t>
  </si>
  <si>
    <t>Statements of Operations and Comprehensive Loss - Propco [Member] - USD ($) $ in Thousands</t>
  </si>
  <si>
    <t>Mar. 31, 2015</t>
  </si>
  <si>
    <t>Operating expenses</t>
  </si>
  <si>
    <t>Depreciation</t>
  </si>
  <si>
    <t>Property transactions, net</t>
  </si>
  <si>
    <t>Property taxes</t>
  </si>
  <si>
    <t>Property insurance</t>
  </si>
  <si>
    <t>Loss before income taxes</t>
  </si>
  <si>
    <t>Provision for income taxes</t>
  </si>
  <si>
    <t>Net loss</t>
  </si>
  <si>
    <t>Comprehensive loss</t>
  </si>
  <si>
    <t>Statements of Cash Flows - Propco [Member] - USD ($) $ in Thousands</t>
  </si>
  <si>
    <t>Cash flows from operating activities</t>
  </si>
  <si>
    <t>Adjustments to reconcile net loss to net cash provided by operating activities:</t>
  </si>
  <si>
    <t>Net cash used in operating activities</t>
  </si>
  <si>
    <t>Cash flows from investing activities</t>
  </si>
  <si>
    <t>Capital expenditures for property and equipment</t>
  </si>
  <si>
    <t>Net cash used in investing activities</t>
  </si>
  <si>
    <t>Cash flows from financing activities</t>
  </si>
  <si>
    <t>Net cash transfers from Parent</t>
  </si>
  <si>
    <t>Net cash provided by financing activities</t>
  </si>
  <si>
    <t>Cash and cash equivalents</t>
  </si>
  <si>
    <t>Net change for the period</t>
  </si>
  <si>
    <t>Balance, beginning of period</t>
  </si>
  <si>
    <t>Balance, end of period</t>
  </si>
  <si>
    <t>Supplemental non-cash financing disclosure</t>
  </si>
  <si>
    <t>Allocation of tax attributes (to) from Parent</t>
  </si>
  <si>
    <t>Business</t>
  </si>
  <si>
    <t>NOTE 1 — BUSINESS
Organization.
MGP submitted a Registration Statement on Form S-11 with the
Securities and Exchange Commission with respect to an initial
public offering of its Class A shares. Prior to the completion of
MGP’s initial public offering, MGP was a subsidiary of MGM
Resorts International (“MGM”). Upon completion of its
initial public offering, MGM owned MGP’s outstanding Class B
share, representing a majority of the voting power of MGP’s
shares. As a result, MGP continued to be controlled by MGM through
its majority voting rights, and continued to be a subsidiary of
MGM, following the initial public offering. A wholly owned
subsidiary of MGP is the general partner and has operating control
over the Operating Partnership following the initial public
offering. As a result, MGP consolidates the Operating Partnership
following the initial public offering.
Following the initial public offering, MGP is a publicly traded,
controlled REIT primarily engaged in the real property business,
which consists of owning, acquiring, and leasing large scale
destination entertainment and leisure resorts including casino
gaming, hotel, convention, dining, entertainment, and retail
offerings, through its investment in the Operating Partnership. The
Operating Partnership’s portfolio initially consists of the
real estate assets of Mandalay Bay, The Mirage, Luxor, Excalibur,
New York-New York, Monte Carlo, and The Park, all based in Las
Vegas, Nevada, as well as MGM Grand Detroit, based in Detroit,
Michigan, and Gold Strike Tunica and Beau Rivage, both of which are
located in Mississippi (collectively, the
“Properties”). A subsidiary of the Operating
Partnership leases all of the Properties back to a wholly owned
subsidiary of MGM under a master lease agreement (the “Master
Lease”).</t>
  </si>
  <si>
    <t>NOTE 1 — BUSINESS AND FORMATION
MGM Resorts International (“MGM”) (the
“Parent”) is a Delaware corporation that acts largely
as a holding company and, through wholly owned subsidiaries, owns
and operates casino resorts. MGM has engaged in a series of
transactions in which subsidiaries of MGM transferred the real
estate assets of The Mirage, Mandalay Bay, Luxor, New York-New
York, Monte Carlo, Excalibur, The Park, Gold Strike Tunica, MGM
Grand Detroit, and Beau Rivage (collectively, the
“Properties”) to a newly formed property company
subsidiary that is controlled by MGM Growth Properties LLC
(“MGP”), a newly formed, publicly traded real estate
investment trust (“REIT”). The Properties were
contributed pursuant to a master contribution agreement (the
“MCA”). The Properties are combined in these financial
statements (the “Propco”). In connection with the
transactions described above (the “Formation
Transactions”), each MGM subsidiary contributing property
initially transferred such real estate to newly formed subsidiaries
and subsequently transferred 100% ownership interest in such
subsidiaries to MGM Growth Properties Operating Partnership LP (the
“Operating Partnership”) in exchange for operating
partnership units. All of the proceeds from MGP’s initial
public offering were used to purchase operating partnership units
in the Operating Partnership. Following the Formation Transactions,
a wholly owned subsidiary of MGP became the general partner of the
Operating Partnership, and operates and controls all of its
business affairs.</t>
  </si>
  <si>
    <t>Summary of Significant Accounting Policies</t>
  </si>
  <si>
    <t>NOTE 2 — SUMMARY OF SIGNIFICANT ACCOUNTING
POLICIES
Basis of presentation.
MGP generally is not subject to U.S. federal income taxes on its
taxable income to the extent that it annually distributes at least
90% of its taxable income to shareholders and maintains its
intended qualification as a REIT.
Reportable segment.
Offering and issuance costs.
Concentrations of credit risk.
Geographical risk.
Recently issued accounting standards. Amendments to the
Consolidation Analysis
In April 2015, the FASB issued Accounting Standard Update No.
2015-03, Simplifying the
Presentation of Debt Issuance Costs Presentation and Subsequent
Measurement of Debt Issuance Costs Associated with Line-of-Credit
Arrangements: Amendments to SEC Paragraph Pursuant to Staff
Announcement at June 18, 2015 EITF Meeting
In August 2015, the FASB issued Accounting Standards Update No.
2015-14, Revenue
From Contracts With Customers (Topic 606): Deferral of the
Effective Date Revenue From Contracts With
Customers
In February 2016, the FASB issued Accounting Standards Update No.
2016-02, Leases
(Topic 842) Leases
In March 2016, the FASB issued Accounting Standards Update No.
2016-09, Compensation – Stock
Compensation (Topic 718): Improvements to Employee Share-Based
Payment Accounting</t>
  </si>
  <si>
    <t>NOTE 2 — SUMMARY OF SIGNIFICANT ACCOUNTING
POLICIES
Basis of presentation.
The accompanying balance sheets include only certain assets and
liabilities directly related to MGM that were transferred pursuant
to the MCA, which was executed between the Propco and MGM on April
25, 2016 (the “Closing Date”). MGM retained all assets
and liabilities that are not real property of the Properties.
Accordingly, the assets and liabilities retained by MGM have been
excluded from the balance sheets.
The accompanying statements of operations include all costs
directly attributable to owning the real estate assets and
liabilities transferred. The statements of operations exclude all
other costs that are not directly related to the Properties.
The Propco classifies transactions related to long-lived assets,
such as normal losses on the disposition of assets, within
“Property transactions, net” in the accompanying
statements of operations.
All significant transactions between MGM and the Propco are
included within “Net Parent investment” in the
accompanying financial statements. Transactions among the
Properties have been eliminated in the presentation of the
financial statements.
Use of estimates.
Property and equipment.
Property and equipment are depreciated on a straight-line basis
over the following estimated useful lives:
Buildings and building improvements
20 to 40 years
Land improvements 10 to 20 years
Fixtures and equipment 3 to 20 years
Impairment of long-lived assets.
Geographical risk.
Income taxes.
The Propco accounts for income taxes under the asset and liability
method, which requires the recognition of deferred tax assets and
liabilities for the expected future tax consequences of events that
have been included in the financial statements. Under this method,
the Propco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Propco recognizes deferred tax assets to the extent that it
believes that these assets are more likely than not to be realized.
In making such a determination, the Propco considers all available
positive and negative evidence, including future reversals of
existing taxable temporary differences, projected future taxable
income, tax-planning strategies, and results of recent operations.
If the Propco determines that it would be able to realize its
deferred tax assets in the future in excess of their net recorded
amount, the Propco would make an adjustment to the deferred tax
asset valuation allowance, which would reduce the provision for
income taxes.
Uncertain tax positions are recorded in accordance with Accounting
Standards Codification Topic 740, Income Taxes
Recently issued accounting standards. Amendments to the
Consolidation Analysis</t>
  </si>
  <si>
    <t>Shareholder's Equity</t>
  </si>
  <si>
    <t>NOTE 3 — SHAREHOLDER’S EQUITY
MGP was initially capitalized with the issuance of 100 Class A
shares, initially owned by MGM, and one Class B share, owned by
MGM, which holds no economic rights. MGP was subsequently
capitalized in connection with its initial public offering, as
described further in Note 6. MGP’s Class B shareholder is
entitled to an amount of votes representing a majority of the total
voting power of MGP’s shares. If the holder of the Class B
share and its controlled affiliates’ (excluding MGP and its
subsidiaries) aggregate beneficial ownership of the combined
economic interests in MGP and the Operating Partnership falls below
30%, the Class B share is no longer entitled to any voting rights.
To the extent that the Class B share is entitled to majority voting
power pursuant to MGP’s operating agreement, MGM may only
transfer the Class B share (other than transfers to us and
MGM’s controlled affiliates) if and to the extent that such
transfer is approved by special approval by an independent
conflicts committee, not to be unreasonably withheld. When
determining whether to grant such approval, the conflicts committee
must take into account the interests of MGP’s Class A
shareholders and MGP ahead of the interests of the holder of the
Class B share.</t>
  </si>
  <si>
    <t>Income Taxes</t>
  </si>
  <si>
    <t>NOTE 4 — INCOME TAXES
MGP will elect to be taxed as a REIT as defined under Section
856(a) of the Internal Revenue Code, commencing with its taxable
year ending December 31, 2016. To qualify as a REIT, MGP must meet
certain organizational, income, asset, and distribution tests.
Accordingly, MGP will generally not be subject to corporate U.S.
federal or state income tax to the extent that it makes qualifying
distributions to its shareholders and provided it satisfies on a
continuing basis, through actual investment and operating results,
the REIT requirements, including certain asset, income,
distribution, and share ownership tests. MGP currently intends to
comply with these requirements and maintain REIT status. However,
MGP may still be subject to federal excise tax, as well as certain
state and local income and franchise taxes.</t>
  </si>
  <si>
    <t>NOTE 4 — INCOME TAXES
Taxable losses generated by the Propco have been included in the
consolidated or unitary income tax returns of MGM. Income taxes in
the accompanying financial statements are presented as if the
Propco were held in a separate corporation that filed separate
income tax returns. MGM believes the assumptions underlying its
allocation of income taxes to the Propco on a separate return basis
are reasonable. However, the amounts allocated for income taxes in
the accompanying financial statements are not necessarily
indicative of the actual amount of income taxes that would have
been recorded had the Propco been a separate stand-alone
entity.
The provision for income taxes attributable to the loss before
income taxes is as follows:
Three Months Ended
March 31,
2016 2015
(in
thousands)
Federal:
Current $ — $ —
Deferred — —
Provision for federal income taxes $ — $ —
State:
Current $ — $ —
Deferred — —
Provision for state income taxes $ — $ —
The Propco has no provision for income taxes as it has a full
valuation allowance on its losses.
A reconciliation of the federal income tax statutory rate and the
Propco’s effective tax rate is as follows:
Three Months Ended
March 31,
2016 2015
Federal income tax statutory rate 35 % 35 %
Federal valuation allowance (1) (35 ) (35 )
Effective tax rate — % — %
(1) Management assesses all available
positive and negative evidence to estimate whether sufficient
future taxable income will be generated to use the existing
deferred tax assets. Due to significant historical losses, a full
valuation allowance of $23.8 million and $21.3 million has been
recorded on deferred tax assets attributable to losses incurred in
the three months ended March 31, 2016 and 2015, respectively. The
Propco intends to maintain the valuation allowance until sufficient
positive evidence exists to support the reversal of the valuation
allowance.
The major tax-effected components of the Propco’s net
deferred tax liability were as follows:
March
31,
December 31,
2016 2015
(in
thousands)
Deferred tax liability—federal and state:
Property and equipment $
1,749,374 $
1,734,680
Total deferred tax liability $ 1,749,374 $ 1,734,680
The net operating losses generated by the Propco have been utilized
by MGM and are not available to reduce future taxable income of the
Propco. Therefore, the deferred tax assets presented above do not
include the net operating losses generated by the Propco as it will
not obtain a future economic benefit for these amounts.
The Propco has adopted the accounting policy that interest and
penalties will be classified as a component of income tax expense.
No interest or penalties were recorded for the three-month periods
ended March 31, 2016 or 2015.
The operating results of the Properties comprising the Propco are
included in the consolidated federal income tax return of which MGM
is the Parent. As of March 31, 2016, MGM and its subsidiaries are
no longer subject to examination of their U.S. federal income tax
returns filed for years ended prior to 2011.</t>
  </si>
  <si>
    <t>Commitments and Contingencies</t>
  </si>
  <si>
    <t>NOTE 5 — COMMITMENTS AND CONTINGENCIES
In the ordinary course of business, from time to time, MGP expects
to be subject to legal claims and administrative proceedings, none
of which are currently outstanding, which MGP believes could have,
individually or in the aggregate, a material adverse effect on its
business, financial condition, or results of operations, liquidity,
or cash flows.</t>
  </si>
  <si>
    <t>NOTE 5 — COMMITMENTS AND CONTINGENCIES
Liabilities for loss contingencies arising from claims, tax
assessments, litigation, fines and penalties, and other sources are
recorded when it is probable that a liability has been incurred and
the amount of the assessment and/or remediation can be reasonably
estimated. Legal costs incurred with respect to these items are
expensed as incurred. There were no loss contingencies as of
March 31, 2016.</t>
  </si>
  <si>
    <t>Subsequent Events</t>
  </si>
  <si>
    <t>NOTE 6 — SUBSEQUENT EVENTS
On the Closing Date, MGP completed the initial public offering of
57,500,000 of its Class A shares representing limited liability
company interests (inclusive of the full exercise by the
underwriters of their option to purchase 7,500,000 Class A shares)
at an initial offering price of $21.00 per share. MGP used the
proceeds from its initial public offering to purchase approximately
26.7% of the operating partnership units in the Operating
Partnership and pay expenses, including reimbursement to MGM of
approximately $10 million in expenses attributable to the debt
issuance and initial public offering. In connection with the
initial public offering, MGM, MGP and the Operating Partnership
entered into a series of transactions and executed several
agreements that, among other things, set forth the terms and
conditions of the initial public offering and provide a framework
for MGP’s and the Operating Partnership’s relationship
with MGM.
Subsequent to the initial public offering, MGM owned approximately
73.3% of the operating partnership units of the Operating
Partnership. The ownership units of the Operating Partnership are
exchangeable into Class A shares of MGP on a one-to-one basis, or
cash at the fair value of a Class A share, at the option of MGP.
MGM’s ownership of operating partnership units in the
Operating Partnership will be recognized as non-controlling
interests in MGP’s financial statements.
Pursuant to the master contribution agreement (the
“MCA”) by and between MGM, MGP and the Operating
Partnership, MGM contributed the Properties to newly formed
subsidiaries and subsequently transferred 100% ownership interest
in such subsidiaries to the Operating Partnership in exchange for
operating partnership units in the Operating Partnership on the
Closing Date.
Pursuant to the Master Lease entered into on the Closing Date by
and between a subsidiary of MGM (the “Tenant”) and a
subsidiary of the Operating Partnership (the
“Landlord”), the Tenant has leased the Properties from
the Landlord. The Master Lease has an initial lease term of ten
years with the potential to extend the term for four additional
five-year terms thereafter at the option of the Tenant. The Master
Lease provides that any extension of its term must apply to all of
the real estate under the Master Lease at the time of the
extension. The Master Lease has a triple-net structure, which
requires the Tenant to pay substantially all costs associated with
the lease, including real estate taxes, insurance, utilities and
routine maintenance, in addition to the base rent and percentage
rent. Additionally, the Master Lease provides MGP with a right of
first offer with respect to MGM’s development properties
located in National Harbor, Maryland and Springfield, Massachusetts
(the “ROFO Properties”), which MGP may exercise should
MGM elect to sell these properties in the future.
The annual rent payments due under the Master Lease are initially
$550 million. Rent under the Master Lease consists of a “base
rent” component and a “percentage rent”
component. For the first year, the base rent represents 90% of the
initial total rent payments due under the Master Lease, or $495
million, and the percentage rent represents 10% of the initial
total rent payments due under the Master Lease, or $55 million. The
base rent includes a fixed annual rent escalator of 2.0% for the
second through the sixth lease years (as defined in the Master
Lease). Thereafter, the annual escalator of 2.0% will be subject to
the Tenant and, without duplication, the operating subsidiary
sublessees of the Tenant, collectively meeting an adjusted net
revenue to rent ratio of 6.25:1.00 based on their net revenue from
the leased properties subject to the Master Lease (as determined in
accordance with U.S. GAAP, adjusted to exclude net revenue
attributable to certain scheduled subleases and, at MGM’s
option, reimbursed cost revenue). The percentage rent will
initially be a fixed amount for approximately the first six years
and will then be adjusted every five years based on the average
actual annual net revenues of the Tenant and, without duplication,
the operating subsidiary sublessees of the Tenant, from the leased
properties subject to the Master Lease at such time for the
trailing five calendar-year period (calculated by multiplying the
average annual net revenues, excluding net revenue attributable to
certain scheduled subleases and, at MGM’s option, reimbursed
cost revenue, for the trailing five calendar-year period by
1.4%).
Pursuant to a corporate services agreement entered into on the
Closing Date (the “Corporate Services Agreement”), MGM
provides MGP and its subsidiaries with financial, administrative
and operational support services, including accounting and finance
support, human resources support, legal and regulatory compliance
support, insurance advisory services, internal audit services,
governmental affairs monitoring and reporting services, information
technology support, construction services, and various other
support services (the “Corporate Services”). MGM will
be reimbursed for all costs it incurs directly related to providing
the services thereunder.
The following debt financing transactions were entered into on the
Closing Date in connection with the closing of the initial public
offering:
Bridge Facilities.
MGP Operating Partnership Credit Agreement.
The credit agreement contains customary covenants that, among other
things, limit the ability of the Operating Partnership and its
restricted subsidiaries to: (i) incur additional indebtedness; (ii)
merge with a third party or engage in other fundamental changes;
(iii) make restricted payments; (iv) enter into, create, incur or
assume any liens; (v) make certain sales and other dispositions of
assets; (vi) enter into certain transactions with affiliates; (vii)
make certain payments on certain other indebtedness; (viii) make
certain investments; and (ix) incur restrictions on the ability of
restricted subsidiaries to make certain distributions, loans or
transfers of assets to the Operating Partnership or any restricted
subsidiary. These covenants are subject to a number of important
exceptions and qualifications, including, with respect to the
restricted payments covenant, the ability to make unlimited
restricted payments to maintain the REIT status of MGP. The
Revolving Credit Facility and Term Loan A Facility also require the
Operating Partnership to maintain a maximum secured net debt to
adjusted total asset ratio, a maximum total net debt to adjusted
asset ratio and a minimum interest coverage ratio, all of which may
restrict the Operating Partnership’s ability to incur
additional debt to fund its obligations in the near term.
The credit agreement also provides for customary events of default,
including, without limitation, (i) payment defaults, (ii)
inaccuracies of representations and warranties, (iii) covenant
defaults, (iv) cross-defaults to certain other indebtedness in
excess of specified amounts, (v) certain events of bankruptcy and
insolvency, (vi) judgment defaults in excess of specified amounts,
(vii) actual or asserted invalidity or impairment of any loan
documentation, (viii) the security documents cease to create a
valid and perfected first priority lien on any material portion of
the collateral, (ix) ERISA defaults, (x) termination of the Master
Lease and (xi) change of control. The term loan facilities are
subject to amortization of principal in equal quarterly
installments, with 5.0% of the initial aggregate principal amount
of the Term Loan A Facility and 1.0% of the initial aggregate
principal amount of the Term Loan B Facility to be payable each
year. The Revolving Credit Facility and the Term Loan Facilities
are both guaranteed by each of the Operating Partnership’s
existing and subsequently acquired direct and indirect wholly owned
material domestic restricted subsidiaries, and secured by a first
priority lien security interest on substantially all of the
Operating Partnership’s and such restricted
subsidiaries’ material assets, including mortgages on its
real estate, subject to customary exclusions.
MGP Operating Partnership Senior Notes.
The indenture governing the Senior Notes contains customary
covenants that limit the Operating Partnership’s ability and,
in certain instances, the ability of its subsidiaries, to borrow
money, create liens on assets, make distributions and pay dividends
on or redeem or repurchase operating partnership units, make
certain types of investments, sell stock in certain subsidiaries,
enter into agreements that restrict dividends or other payments
from subsidiaries, enter into transactions with affiliates, issue
guarantees of debt, and sell assets or merge with other companies.
These limitations are subject to a number of important exceptions
and qualifications set forth in the indenture governing the Senior
Notes, including, with respect to the restricted payments covenant,
the ability to make unlimited restricted payments to maintain the
REIT status of MGP.
2016 MGP Omnibus Incentive Plan.
Borgata Transaction
On May 31, 2016, MGM announced that it has entered into a
definitive agreement to acquire Boyd Gaming Corporation’s
ownership interest in Borgata Hotel Casino and Spa
(“Borgata”). Further, MGM, MGP, the Operating
Partnership, the Landlord and the Tenant entered into a master
transaction agreement (the “Master Transaction
Agreement”), which provides for, among other things (subject
to and following the acquisition by MGM of Boyd Gaming
Corporation’s interest in Borgata), the transfer of the real
estate assets related to the Borgata located at Renaissance Pointe
in Atlantic City, New Jersey from a subsidiary of MGM to the
Landlord. A subsidiary of MGM will operate Borgata.
Upon the terms and subject to the conditions set forth in the
Master Transaction Agreement, MGP will purchase from MGM all of the
real estate assets for total consideration of $1.175 billion, which
will consist of the assumption by the Landlord of certain
indebtedness from a subsidiary of MGM (such amount, to be
determined by MGM prior to the closing of the acquisition, between
$525 million and the greater of (i) $570 million and (ii) an amount
that would result in the Pro Forma Total Net Leverage Ratio (as
defined in the Master Transaction Agreement) not exceeding 5.5x)
with the remainder paid in Operating Partnership units based on a
price per unit of $23.03 (the closing price of MGP’s Class A
shares on the trading day prior to announcement). The transaction
is expected to close in the third quarter of 2016, subject to
regulatory approvals and other customary closing conditions
(including the acquisition by MGM of Boyd Gaming
Corporation’s interest in Borgata).
The real estate assets will be leased by the Landlord to the Tenant
via an amendment to the existing Master Lease. Following the
consummation of the transaction, the initial rent under the Master
Lease will be increased by $100 million, $90 million of which
relates to the base rent for the initial term and the remaining $10
million relates to the percentage rent. As a result of the
foregoing, following the closing of the acquisition, the base rent
under the Master Lease will be $585 million for the initial term
and the percentage rent will be $65 million.
Events subsequent to March 31, 2016 were evaluated through June 3,
2016, the date these Unaudited Balance Sheets were available to be
issued, and no further events were identified requiring further
disclosure in these Unaudited Balance Sheets.</t>
  </si>
  <si>
    <t>NOTE 7 — SUBSEQUENT EVENTS
On the Closing Date, MGM completed the Formation Transactions in
which subsidiaries of MGM transferred the real estate assets
comprising the Propco to newly formed property company subsidiaries
and subsequently transferred 100% ownership interest in such
subsidiaries to the Operating Partnership in exchange for
partnership units pursuant to the MCA.
Events subsequent to March 31, 2016 were evaluated through June 3,
2016, the date these Unaudited Financial Statements were available
to be issued, and no further events were identified requiring
further disclosure in these Unaudited Financial Statements.</t>
  </si>
  <si>
    <t>Property and Equipment</t>
  </si>
  <si>
    <t>NOTE 3 — PROPERTY AND EQUIPMENT
Property and equipment, net of accumulated depreciation, consists
of the following:
March
31,
December 31,
2016 2015
(in
thousands)
Land $ 4,107,945 $ 4,107,953
Buildings, building improvements and land improvements 5,968,244 5,857,232
10,076,189 9,965,185
Less: Accumulated depreciation (2,223,660 ) (2,171,546 )
$ 7,852,529 $ 7,793,639
Depreciation expense related to property and equipment was $51.5
million and $45.4 million for the three months ended March 31,
2016 and 2015, respectively.</t>
  </si>
  <si>
    <t>Related-Party Transactions and Parent Company Equity</t>
  </si>
  <si>
    <t>NOTE 6 — RELATED-PARTY TRANSACTIONS AND PARENT COMPANY
EQUITY
Prior to the Closing Date, the Operating Partnership and MGP
entered into a corporate services agreement that covers financial,
administrative and operational support services, including
accounting and finance support, human resources support, legal and
regulatory compliance support, insurance advisory services,
internal audit services, governmental affairs monitoring and
reporting services, information technology support, construction
services and various other support services.
Allocation of expenses.
Parent company equity.
Net transfers from Parent are included within net Parent investment
on the statements of Parent company equity.
The following table presents the Propco’s changes in Parent
company equity for the three months ended March 31, 2016:
Net Parent Company Equity
(in thousands)
Balance at December 31, 2015 $ 6,058,959
Net loss (67,970 )
Net transfers from Parent 112,166
Balance at March 31, 2016 $ 6,103,155</t>
  </si>
  <si>
    <t>Summary of Significant Accounting Policies (Policies)</t>
  </si>
  <si>
    <t>Basis of presentation</t>
  </si>
  <si>
    <t>Basis of presentation.
MGP generally is not subject to U.S. federal income taxes on its
taxable income to the extent that it annually distributes at least
90% of its taxable income to shareholders and maintains its
intended qualification as a REIT.</t>
  </si>
  <si>
    <t>Reportable segment</t>
  </si>
  <si>
    <t>Reportable segment.</t>
  </si>
  <si>
    <t>Offering and issuance costs</t>
  </si>
  <si>
    <t>Offering and issuance
costs.</t>
  </si>
  <si>
    <t>Concentrations of credit risk</t>
  </si>
  <si>
    <t>Concentrations of credit risk.</t>
  </si>
  <si>
    <t>Geographical risk</t>
  </si>
  <si>
    <t>Geographical risk.</t>
  </si>
  <si>
    <t>Recently issued accounting standards</t>
  </si>
  <si>
    <t>Recently issued accounting standards. Amendments to the
Consolidation Analysis
In April 2015, the FASB issued Accounting Standard Update No.
2015-03, Simplifying the Presentation of Debt Issuance Costs Presentation and Subsequent Measurement of Debt Issuance Costs
Associated with Line-of-Credit Arrangements: Amendments to SEC
Paragraph Pursuant to Staff Announcement at June 18, 2015 EITF
Meeting
In August 2015, the FASB issued Accounting Standards Update No.
2015-14, Revenue From Contracts With Customers (Topic 606):
Deferral of the Effective Date Revenue From Contracts With Customers
In February 2016, the FASB issued Accounting Standards Update No.
2016-02, Leases (Topic 842) Leases
In March 2016, the FASB issued Accounting Standards Update No.
2016-09, Compensation – Stock Compensation
(Topic 718): Improvements to Employee Share-Based Payment
Accounting</t>
  </si>
  <si>
    <t>Basis of presentation.
The accompanying balance sheets include only certain assets and
liabilities directly related to MGM that were transferred pursuant
to the MCA, which was executed between the Propco and MGM on April
25, 2016 (the “Closing Date”). MGM retained all assets
and liabilities that are not real property of the Properties.
Accordingly, the assets and liabilities retained by MGM have been
excluded from the balance sheets.
The accompanying statements of operations include all costs
directly attributable to owning the real estate assets and
liabilities transferred. The statements of operations exclude all
other costs that are not directly related to the Properties.
The Propco classifies transactions related to long-lived assets,
such as normal losses on the disposition of assets, within
“Property transactions, net” in the accompanying
statements of operations.
All significant transactions between MGM and the Propco are
included within “Net Parent investment” in the
accompanying financial statements. Transactions among the
Properties have been eliminated in the presentation of the
financial statements.</t>
  </si>
  <si>
    <t>Recently issued accounting standards. Amendments to the
Consolidation Analysis</t>
  </si>
  <si>
    <t>Use of estimates</t>
  </si>
  <si>
    <t>Use of estimates.</t>
  </si>
  <si>
    <t>Property and equipment</t>
  </si>
  <si>
    <t>Property and equipment.
Property and equipment are depreciated on a straight-line basis
over the following estimated useful lives:
Buildings and building improvements
20 to 40 years
Land improvements 10 to 20 years
Fixtures and equipment 3 to 20 years</t>
  </si>
  <si>
    <t>Impairment of long-lived assets</t>
  </si>
  <si>
    <t>Impairment of long-lived assets.</t>
  </si>
  <si>
    <t>Income taxes</t>
  </si>
  <si>
    <t>Income taxes.
The Propco accounts for income taxes under the asset and liability
method, which requires the recognition of deferred tax assets and
liabilities for the expected future tax consequences of events that
have been included in the financial statements. Under this method,
the Propco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Propco recognizes deferred tax assets to the extent that it
believes that these assets are more likely than not to be realized.
In making such a determination, the Propco considers all available
positive and negative evidence, including future reversals of
existing taxable temporary differences, projected future taxable
income, tax-planning strategies, and results of recent operations.
If the Propco determines that it would be able to realize its
deferred tax assets in the future in excess of their net recorded
amount, the Propco would make an adjustment to the deferred tax
asset valuation allowance, which would reduce the provision for
income taxes.
Uncertain tax positions are recorded in accordance with Accounting
Standards Codification Topic 740, Income Taxes</t>
  </si>
  <si>
    <t>Summary of Significant Accounting Policies (Tables)</t>
  </si>
  <si>
    <t>Estimated Useful Lives of Property and Equipment</t>
  </si>
  <si>
    <t>Property and equipment are depreciated on a straight-line basis
over the following estimated useful lives:
Buildings and building improvements
20 to 40 years
Land improvements 10 to 20 years
Fixtures and equipment 3 to 20 years</t>
  </si>
  <si>
    <t>Property and Equipment (Tables)</t>
  </si>
  <si>
    <t>Summary of Property and Equipment, Net of Accumulated Depreciation</t>
  </si>
  <si>
    <t>Property and equipment, net of accumulated depreciation, consists
of the following:
March
31,
December 31,
2016 2015
(in
thousands)
Land $ 4,107,945 $ 4,107,953
Buildings, building improvements and land improvements 5,968,244 5,857,232
10,076,189 9,965,185
Less: Accumulated depreciation (2,223,660 ) (2,171,546 )
$ 7,852,529 $ 7,793,639</t>
  </si>
  <si>
    <t>Income Taxes (Tables) - Propco [Member]</t>
  </si>
  <si>
    <t>Schedule of Provision for Income Taxes Attributable to Loss Before Income Taxes</t>
  </si>
  <si>
    <t>The provision for income taxes attributable to the loss before
income taxes is as follows:
Three Months Ended
March 31,
2016 2015
(in
thousands)
Federal:
Current $ — $ —
Deferred — —
Provision for federal income taxes $ — $ —
State:
Current $ — $ —
Deferred — —
Provision for state income taxes $ — $ —</t>
  </si>
  <si>
    <t>Reconciliation of Federal Income Tax Statutory Rate and Effective Tax Rate</t>
  </si>
  <si>
    <t>A reconciliation of the federal income tax statutory rate and the
Propco’s effective tax rate is as follows:
Three Months Ended
March 31,
2016 2015
Federal income tax statutory rate 35 % 35 %
Federal valuation allowance (1) (35 ) (35 )
Effective tax rate — % — %
(1) Management assesses all available
positive and negative evidence to estimate whether sufficient
future taxable income will be generated to use the existing
deferred tax assets. Due to significant historical losses, a full
valuation allowance of $23.8 million and $21.3 million has been
recorded on deferred tax assets attributable to losses incurred in
the three months ended March 31, 2016 and 2015, respectively. The
Propco intends to maintain the valuation allowance until sufficient
positive evidence exists to support the reversal of the valuation
allowance.</t>
  </si>
  <si>
    <t>Schedule of Major Tax-Effected Components of Net Deferred Tax Liability</t>
  </si>
  <si>
    <t>The major tax-effected components of the Propco’s net
deferred tax liability were as follows:
March
31,
December 31,
2016 2015
(in
thousands)
Deferred tax liability—federal and state:
Property and equipment $
1,749,374 $
1,734,680
Total deferred tax liability $ 1,749,374 $ 1,734,680</t>
  </si>
  <si>
    <t>Related-Party Transactions and Parent Company Equity (Tables)</t>
  </si>
  <si>
    <t>Schedule of Changes in Parent Company Equity</t>
  </si>
  <si>
    <t>The following table presents the Propco’s changes in Parent
company equity for the three months ended March 31, 2016:
Net Parent Company Equity
(in thousands)
Balance at December 31, 2015 $ 6,058,959
Net loss (67,970 )
Net transfers from Parent 112,166
Balance at March 31, 2016 $ 6,103,155</t>
  </si>
  <si>
    <t>Summary of Significant Accounting Policies - Additional Information (Detail)</t>
  </si>
  <si>
    <t>Mar. 31, 2016USD ($)Segments</t>
  </si>
  <si>
    <t>Mar. 31, 2015USD ($)</t>
  </si>
  <si>
    <t>Summary Of Significant Accounting Policies [Line Items]</t>
  </si>
  <si>
    <t>Minimum percentage of taxable income distributed to shareholders</t>
  </si>
  <si>
    <t>90.00%</t>
  </si>
  <si>
    <t>Number of reportable segments | Segments</t>
  </si>
  <si>
    <t>Debt issuance and initial public offering costs</t>
  </si>
  <si>
    <t>Impairment charges</t>
  </si>
  <si>
    <t>Shareholder's Equity - Additional Information (Detail)</t>
  </si>
  <si>
    <t>Mar. 31, 2016shares</t>
  </si>
  <si>
    <t>Class of Stock [Line Items]</t>
  </si>
  <si>
    <t>Shares issued</t>
  </si>
  <si>
    <t>Percentage of ownership, below which Class B not entitled to voting rights</t>
  </si>
  <si>
    <t>30.00%</t>
  </si>
  <si>
    <t>Subsequent Events - Additional Information (Detail)</t>
  </si>
  <si>
    <t>Apr. 25, 2016USD ($)Terms$ / sharesshares</t>
  </si>
  <si>
    <t>Apr. 20, 2016USD ($)</t>
  </si>
  <si>
    <t>Apr. 19, 2016</t>
  </si>
  <si>
    <t>May. 31, 2016USD ($)$ / shares</t>
  </si>
  <si>
    <t>Mar. 31, 2016USD ($)</t>
  </si>
  <si>
    <t>Jun. 03, 2016USD ($)</t>
  </si>
  <si>
    <t>Subsequent Event [Line Items]</t>
  </si>
  <si>
    <t>Common stock, conversion basis</t>
  </si>
  <si>
    <t>The ownership units of  the Operating Partnership are exchangeable into Class A shares of MGP on a  one-to-one basis, or cash at the fair value of a Class A share, at the option of  MGP.</t>
  </si>
  <si>
    <t>Leasing arrangement description of rent</t>
  </si>
  <si>
    <t>The base rent includes a fixed annual rent escalator of 2.0% for the second through the sixth lease years (as defined in the master lease). Thereafter, the annual escalator of 2.0% will be subject to the Tenant and, without duplication, the operating subsidiary sublessees of the Tenant, collectively meeting an adjusted net revenue to rent ratio of 6.251.00 based on their net revenue from the leased properties subject to the master lease (as determined in accordance with U.S. GAAP, adjusted to exclude net revenue attributable to certain scheduled subleases and, at MGM's option, reimbursed cost revenue). The percentage rent will initially be a fixed amount for approximately the first six years and will then be adjusted every five years based on the average actual annual net revenues of the Tenant and, without duplication, the operating subsidiary sublessees of the Tenant, from the leased properties subject to the master lease at such time for the trailing five calendar-year period (calculated by multiplying the average annual net revenues, excluding net revenue attributable to certain scheduled subleases and, at MGP's option, reimbursed cost revenue, for the trailing five calendar-year period by 1.4%).</t>
  </si>
  <si>
    <t>Bridge Facilities [Member]</t>
  </si>
  <si>
    <t>Credit facility amount</t>
  </si>
  <si>
    <t>Scenario, Forecast [Member] | MGP Operating Partnership Credit Agreement [Member] | Revolving Credit Facility [Member]</t>
  </si>
  <si>
    <t>Amount drawn under credit facility</t>
  </si>
  <si>
    <t>Subsequent Events [Member]</t>
  </si>
  <si>
    <t>Ownership interest in operating partnership</t>
  </si>
  <si>
    <t>73.30%</t>
  </si>
  <si>
    <t>Ownership interest transferred</t>
  </si>
  <si>
    <t>100.00%</t>
  </si>
  <si>
    <t>Master lease, initial lease term</t>
  </si>
  <si>
    <t>10 years</t>
  </si>
  <si>
    <t>Additional period of extension in lease contract</t>
  </si>
  <si>
    <t>5 years</t>
  </si>
  <si>
    <t>Number of times lease term, extended | Terms</t>
  </si>
  <si>
    <t>Annual rent payments due under master lease</t>
  </si>
  <si>
    <t>Subsequent Events [Member] | Borgata Hotel Casino and Spa [Member]</t>
  </si>
  <si>
    <t>Business combination, total consideration</t>
  </si>
  <si>
    <t>Business combination, price per share | $ / shares</t>
  </si>
  <si>
    <t>Pro forma net leverage ratio</t>
  </si>
  <si>
    <t>550.00%</t>
  </si>
  <si>
    <t>Increase in lease rent expenses</t>
  </si>
  <si>
    <t>Subsequent Events [Member] | 2016 MGP Omnibus Incentive Plan [Member]</t>
  </si>
  <si>
    <t>Stock incentive plan expiration period</t>
  </si>
  <si>
    <t>Subsequent Events [Member] | Base Rent [Member]</t>
  </si>
  <si>
    <t>Percentage of initial total rent payments due under the master lease</t>
  </si>
  <si>
    <t>Total revised annual rent payments due under master lease</t>
  </si>
  <si>
    <t>Fixed annual rent escalator, percentage</t>
  </si>
  <si>
    <t>2.00%</t>
  </si>
  <si>
    <t>Lease contractual term</t>
  </si>
  <si>
    <t>6 years</t>
  </si>
  <si>
    <t>Adjusted net revenue to rent ratio</t>
  </si>
  <si>
    <t>625.00%</t>
  </si>
  <si>
    <t>Subsequent Events [Member] | Base Rent [Member] | Borgata Hotel Casino and Spa [Member]</t>
  </si>
  <si>
    <t>Subsequent Events [Member] | Percentage Rent [Member]</t>
  </si>
  <si>
    <t>10.00%</t>
  </si>
  <si>
    <t>Lease fixed amount adjustment multiplier</t>
  </si>
  <si>
    <t>1.40%</t>
  </si>
  <si>
    <t>Subsequent Events [Member] | Percentage Rent [Member] | Borgata Hotel Casino and Spa [Member]</t>
  </si>
  <si>
    <t>Subsequent Events [Member] | Propco [Member]</t>
  </si>
  <si>
    <t>Subsequent Events [Member] | Minimum [Member] | Borgata Hotel Casino and Spa [Member]</t>
  </si>
  <si>
    <t>Business combination, liabilities assumed</t>
  </si>
  <si>
    <t>Subsequent Events [Member] | Maximum [Member] | Borgata Hotel Casino and Spa [Member]</t>
  </si>
  <si>
    <t>Subsequent Events [Member] | MGP Operating Partnership Credit Agreement [Member] | Revolving Credit Facility [Member]</t>
  </si>
  <si>
    <t>Variable interest rate base</t>
  </si>
  <si>
    <t>LIBOR</t>
  </si>
  <si>
    <t>Subsequent Events [Member] | MGP Operating Partnership Credit Agreement [Member] | Term Loan A [Member]</t>
  </si>
  <si>
    <t>Credit facility, maturity date</t>
  </si>
  <si>
    <t>Term loan repayment percentage of initial aggregate principal amount</t>
  </si>
  <si>
    <t>5.00%</t>
  </si>
  <si>
    <t>Subsequent Events [Member] | MGP Operating Partnership Credit Agreement [Member] | Term Loan B [Member]</t>
  </si>
  <si>
    <t>Percentage of credit facility issued to lenders</t>
  </si>
  <si>
    <t>99.75%</t>
  </si>
  <si>
    <t>LIBOR floor rate</t>
  </si>
  <si>
    <t>0.75%</t>
  </si>
  <si>
    <t>1.00%</t>
  </si>
  <si>
    <t>Subsequent Events [Member] | MGP Operating Partnership Credit Agreement [Member] | LIBOR [Member] | Term Loan A [Member] | First Six Months [Member]</t>
  </si>
  <si>
    <t>Variable margin</t>
  </si>
  <si>
    <t>2.75%</t>
  </si>
  <si>
    <t>Subsequent Events [Member] | MGP Operating Partnership Credit Agreement [Member] | LIBOR [Member] | Term Loan A [Member] | Minimum [Member] | After Six Months [Member]</t>
  </si>
  <si>
    <t>2.25%</t>
  </si>
  <si>
    <t>Subsequent Events [Member] | MGP Operating Partnership Credit Agreement [Member] | LIBOR [Member] | Term Loan A [Member] | Maximum [Member] | Amended and Restated Senior Credit Facility [Member] | After Six Months [Member]</t>
  </si>
  <si>
    <t>Subsequent Events [Member] | MGP Operating Partnership Credit Agreement [Member] | LIBOR [Member] | Term Loan B [Member]</t>
  </si>
  <si>
    <t>3.25%</t>
  </si>
  <si>
    <t>Subsequent Events [Member] | MGP Operating Partnership Senior Notes [Member] | 5.625% Senior Notes due 2024 [Member]</t>
  </si>
  <si>
    <t>Aggregate principal amount of senior notes</t>
  </si>
  <si>
    <t>Interest rate on senior notes</t>
  </si>
  <si>
    <t>5.625%</t>
  </si>
  <si>
    <t>Maturity date of senior notes</t>
  </si>
  <si>
    <t>May 1,
		2024</t>
  </si>
  <si>
    <t>Interest on notes payable commencement date</t>
  </si>
  <si>
    <t>Nov. 1,
		2016</t>
  </si>
  <si>
    <t>Debt instrument redemption price percentage</t>
  </si>
  <si>
    <t>Subsequent Events [Member] | IPO [Member]</t>
  </si>
  <si>
    <t>Initial offering price per share | $ / shares</t>
  </si>
  <si>
    <t>Ownership percentage acquired</t>
  </si>
  <si>
    <t>26.70%</t>
  </si>
  <si>
    <t>Subsequent Events [Member] | IPO [Member] | Class A Shares [Member]</t>
  </si>
  <si>
    <t>Shares issued under initial public offering | shares</t>
  </si>
  <si>
    <t>Shares offered to underwriters under initial public offering | shares</t>
  </si>
  <si>
    <t>Business and Formation - Additional Information (Detail)</t>
  </si>
  <si>
    <t>Subsidiary of Limited Liability Company or Limited Partnership [Line Items]</t>
  </si>
  <si>
    <t>Ownership interest in subsidiary</t>
  </si>
  <si>
    <t>Summary of Significant Accounting Policies - Estimated Useful Lives of Property and Equipment (Detail) - Propco [Member]</t>
  </si>
  <si>
    <t>Minimum [Member] | Buildings and Building Improvements [Member]</t>
  </si>
  <si>
    <t>Property, Plant and Equipment [Line Items]</t>
  </si>
  <si>
    <t>Property plant and equipment, estimated useful lives</t>
  </si>
  <si>
    <t>20 years</t>
  </si>
  <si>
    <t>Minimum [Member] | Land Improvements [Member]</t>
  </si>
  <si>
    <t>Minimum [Member] | Fixtures and Equipment [Member]</t>
  </si>
  <si>
    <t>3 years</t>
  </si>
  <si>
    <t>Maximum [Member] | Buildings and Building Improvements [Member]</t>
  </si>
  <si>
    <t>40 years</t>
  </si>
  <si>
    <t>Maximum [Member] | Land Improvements [Member]</t>
  </si>
  <si>
    <t>Maximum [Member] | Fixtures and Equipment [Member]</t>
  </si>
  <si>
    <t>Property and Equipment - Summary of Property and Equipment, Net of Accumulated Depreciation (Detail) - Propco [Member] - USD ($) $ in Thousands</t>
  </si>
  <si>
    <t>Property and equipment, gross</t>
  </si>
  <si>
    <t>Less: Accumulated depreciation</t>
  </si>
  <si>
    <t>Land [Member]</t>
  </si>
  <si>
    <t>Buildings, Building Improvements and Land Improvements [Member]</t>
  </si>
  <si>
    <t>Property and Equipment - Additional Information (Detail) - USD ($) $ in Thousands</t>
  </si>
  <si>
    <t>Depreciation expense related to property and equipment</t>
  </si>
  <si>
    <t>Income Taxes - Schedule of Provision for Income Taxes Attributable to Loss Before Income Taxes (Detail) - Propco [Member] - USD ($) $ in Thousands</t>
  </si>
  <si>
    <t>Federal:</t>
  </si>
  <si>
    <t>Current</t>
  </si>
  <si>
    <t>Deferred</t>
  </si>
  <si>
    <t>Provision for federal income taxes</t>
  </si>
  <si>
    <t>State:</t>
  </si>
  <si>
    <t>Provision for state income taxes</t>
  </si>
  <si>
    <t>Income Taxes - Additional Information (Detail) - Propco [Member] - USD ($)</t>
  </si>
  <si>
    <t>Income Tax Disclosure [Line Items]</t>
  </si>
  <si>
    <t>Income tax expense, interest or penalties</t>
  </si>
  <si>
    <t>Income Taxes - Reconciliation of Federal Income Tax Statutory Rate and Effective Tax Rate (Detail) - Propco [Member]</t>
  </si>
  <si>
    <t>Schedule Of Effective Income Tax Rate Reconciliation [Line Items]</t>
  </si>
  <si>
    <t>Federal income tax statutory rate</t>
  </si>
  <si>
    <t>35.00%</t>
  </si>
  <si>
    <t>Federal valuation allowance</t>
  </si>
  <si>
    <t>(35.00%)</t>
  </si>
  <si>
    <t>Effective tax rate</t>
  </si>
  <si>
    <t>0.00%</t>
  </si>
  <si>
    <t>Income Taxes - Reconciliation of Federal Income Tax Statutory Rate and Effective Tax Rate (Parenthetical) (Detail) - USD ($) $ in Millions</t>
  </si>
  <si>
    <t>Valuation allowance, amount</t>
  </si>
  <si>
    <t>Income Taxes - Schedule of Major Tax-Effected Components of Net Deferred Tax Liability (Detail) - Propco [Member] - USD ($) $ in Thousands</t>
  </si>
  <si>
    <t>Deferred tax liability-federal and state:</t>
  </si>
  <si>
    <t>Total deferred tax liability</t>
  </si>
  <si>
    <t>Commitments and Contingencies - Additional Information (Detail)</t>
  </si>
  <si>
    <t>Loss Contingencies [Line Items]</t>
  </si>
  <si>
    <t>Loss contingencies</t>
  </si>
  <si>
    <t>Related Party Transactions and Parent Company Equity - Schedule of Changes in Parent Company Equity (Detail) - Propco [Member] - USD ($) $ in Thousands</t>
  </si>
  <si>
    <t>Consolidation, Less than Wholly Owned Subsidiary, Parent Ownership Interest, Effects of Changes, Net [Line Items]</t>
  </si>
  <si>
    <t>Beginning Balance at January 1, 2016</t>
  </si>
  <si>
    <t>Net transfers from Parent</t>
  </si>
  <si>
    <t>Ending Balance as of March 31, 2016</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656936</v>
      </c>
    </row>
    <row spans="1:3" r="12">
      <c t="s" r="A12" s="4">
        <v>19</v>
      </c>
      <c t="s" r="B12" s="4">
        <v>20</v>
      </c>
    </row>
    <row spans="1:3" r="13">
      <c t="s" r="A13" s="4">
        <v>21</v>
      </c>
      <c t="s" r="B13" s="4">
        <v>22</v>
      </c>
    </row>
    <row spans="1:3" r="14">
      <c t="s" r="A14" s="4">
        <v>23</v>
      </c>
    </row>
    <row spans="1:3" r="15">
      <c t="s" r="A15" s="3">
        <v>4</v>
      </c>
    </row>
    <row spans="1:3" r="16">
      <c t="s" r="A16" s="4">
        <v>24</v>
      </c>
      <c t="n" r="C16" s="6">
        <v>57500000</v>
      </c>
    </row>
    <row spans="1:3" r="17">
      <c t="s" r="A17" s="4">
        <v>25</v>
      </c>
    </row>
    <row spans="1:3" r="18">
      <c t="s" r="A18" s="3">
        <v>4</v>
      </c>
    </row>
    <row spans="1:3" r="19">
      <c t="s" r="A19" s="4">
        <v>24</v>
      </c>
      <c t="n" r="C19" s="6">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spans="1:2" r="1">
      <c t="s" r="A1" s="1">
        <v>86</v>
      </c>
      <c t="s" r="B1" s="2">
        <v>1</v>
      </c>
    </row>
    <row spans="1:2" r="2">
      <c t="s" r="B2" s="2">
        <v>2</v>
      </c>
    </row>
    <row spans="1:2" r="3">
      <c t="s" r="A3" s="4">
        <v>86</v>
      </c>
      <c t="s" r="B3" s="4">
        <v>87</v>
      </c>
    </row>
    <row spans="1:2" r="4">
      <c t="s" r="A4" s="4">
        <v>40</v>
      </c>
    </row>
    <row spans="1:2" r="5">
      <c t="s" r="A5" s="4">
        <v>86</v>
      </c>
      <c t="s" r="B5" s="4">
        <v>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18"/>
    <col customWidth="1" max="2" min="2" width="80"/>
  </cols>
  <sheetData>
    <row spans="1:2" r="1">
      <c t="s" r="A1" s="1">
        <v>89</v>
      </c>
      <c t="s" r="B1" s="2">
        <v>1</v>
      </c>
    </row>
    <row spans="1:2" r="2">
      <c t="s" r="B2" s="2">
        <v>2</v>
      </c>
    </row>
    <row spans="1:2" r="3">
      <c t="s" r="A3" s="4">
        <v>89</v>
      </c>
      <c t="s" r="B3" s="4">
        <v>90</v>
      </c>
    </row>
    <row spans="1:2" r="4">
      <c t="s" r="A4" s="4">
        <v>40</v>
      </c>
    </row>
    <row spans="1:2" r="5">
      <c t="s" r="A5" s="4">
        <v>89</v>
      </c>
      <c t="s" r="B5" s="4">
        <v>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92</v>
      </c>
      <c t="s" r="B1" s="2">
        <v>1</v>
      </c>
    </row>
    <row spans="1:2" r="2">
      <c t="s" r="B2" s="2">
        <v>2</v>
      </c>
    </row>
    <row spans="1:2" r="3">
      <c t="s" r="A3" s="4">
        <v>40</v>
      </c>
    </row>
    <row spans="1:2" r="4">
      <c t="s" r="A4" s="4">
        <v>92</v>
      </c>
      <c t="s" r="B4" s="4">
        <v>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94</v>
      </c>
      <c t="s" r="B1" s="2">
        <v>1</v>
      </c>
    </row>
    <row spans="1:2" r="2">
      <c t="s" r="B2" s="2">
        <v>2</v>
      </c>
    </row>
    <row spans="1:2" r="3">
      <c t="s" r="A3" s="4">
        <v>40</v>
      </c>
    </row>
    <row spans="1:2" r="4">
      <c t="s" r="A4" s="4">
        <v>94</v>
      </c>
      <c t="s" r="B4" s="4">
        <v>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spans="1:2" r="1">
      <c t="s" r="A1" s="1">
        <v>96</v>
      </c>
      <c t="s" r="B1" s="2">
        <v>1</v>
      </c>
    </row>
    <row spans="1:2" r="2">
      <c t="s" r="B2" s="2">
        <v>2</v>
      </c>
    </row>
    <row spans="1:2" r="3">
      <c t="s" r="A3" s="4">
        <v>97</v>
      </c>
      <c t="s" r="B3" s="4">
        <v>98</v>
      </c>
    </row>
    <row spans="1:2" r="4">
      <c t="s" r="A4" s="4">
        <v>99</v>
      </c>
      <c t="s" r="B4" s="4">
        <v>100</v>
      </c>
    </row>
    <row spans="1:2" r="5">
      <c t="s" r="A5" s="4">
        <v>101</v>
      </c>
      <c t="s" r="B5" s="4">
        <v>102</v>
      </c>
    </row>
    <row spans="1:2" r="6">
      <c t="s" r="A6" s="4">
        <v>103</v>
      </c>
      <c t="s" r="B6" s="4">
        <v>104</v>
      </c>
    </row>
    <row spans="1:2" r="7">
      <c t="s" r="A7" s="4">
        <v>105</v>
      </c>
      <c t="s" r="B7" s="4">
        <v>106</v>
      </c>
    </row>
    <row spans="1:2" r="8">
      <c t="s" r="A8" s="4">
        <v>107</v>
      </c>
      <c t="s" r="B8" s="4">
        <v>108</v>
      </c>
    </row>
    <row spans="1:2" r="9">
      <c t="s" r="A9" s="4">
        <v>40</v>
      </c>
    </row>
    <row spans="1:2" r="10">
      <c t="s" r="A10" s="4">
        <v>97</v>
      </c>
      <c t="s" r="B10" s="4">
        <v>109</v>
      </c>
    </row>
    <row spans="1:2" r="11">
      <c t="s" r="A11" s="4">
        <v>105</v>
      </c>
      <c t="s" r="B11" s="4">
        <v>106</v>
      </c>
    </row>
    <row spans="1:2" r="12">
      <c t="s" r="A12" s="4">
        <v>107</v>
      </c>
      <c t="s" r="B12" s="4">
        <v>110</v>
      </c>
    </row>
    <row spans="1:2" r="13">
      <c t="s" r="A13" s="4">
        <v>111</v>
      </c>
      <c t="s" r="B13" s="4">
        <v>112</v>
      </c>
    </row>
    <row spans="1:2" r="14">
      <c t="s" r="A14" s="4">
        <v>113</v>
      </c>
      <c t="s" r="B14" s="4">
        <v>114</v>
      </c>
    </row>
    <row spans="1:2" r="15">
      <c t="s" r="A15" s="4">
        <v>115</v>
      </c>
      <c t="s" r="B15" s="4">
        <v>116</v>
      </c>
    </row>
    <row spans="1:2" r="16">
      <c t="s" r="A16" s="4">
        <v>117</v>
      </c>
      <c t="s" r="B16" s="4">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19</v>
      </c>
      <c t="s" r="B1" s="2">
        <v>1</v>
      </c>
    </row>
    <row spans="1:2" r="2">
      <c t="s" r="B2" s="2">
        <v>2</v>
      </c>
    </row>
    <row spans="1:2" r="3">
      <c t="s" r="A3" s="4">
        <v>40</v>
      </c>
    </row>
    <row spans="1:2" r="4">
      <c t="s" r="A4" s="4">
        <v>120</v>
      </c>
      <c t="s" r="B4" s="4">
        <v>1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122</v>
      </c>
      <c t="s" r="B1" s="2">
        <v>1</v>
      </c>
    </row>
    <row spans="1:2" r="2">
      <c t="s" r="B2" s="2">
        <v>2</v>
      </c>
    </row>
    <row spans="1:2" r="3">
      <c t="s" r="A3" s="4">
        <v>40</v>
      </c>
    </row>
    <row spans="1:2" r="4">
      <c t="s" r="A4" s="4">
        <v>123</v>
      </c>
      <c t="s" r="B4" s="4">
        <v>1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25</v>
      </c>
      <c t="s" r="B1" s="2">
        <v>1</v>
      </c>
    </row>
    <row spans="1:2" r="2">
      <c t="s" r="B2" s="2">
        <v>2</v>
      </c>
    </row>
    <row spans="1:2" r="3">
      <c t="s" r="A3" s="4">
        <v>126</v>
      </c>
      <c t="s" r="B3" s="4">
        <v>127</v>
      </c>
    </row>
    <row spans="1:2" r="4">
      <c t="s" r="A4" s="4">
        <v>128</v>
      </c>
      <c t="s" r="B4" s="4">
        <v>129</v>
      </c>
    </row>
    <row spans="1:2" r="5">
      <c t="s" r="A5" s="4">
        <v>130</v>
      </c>
      <c t="s" r="B5" s="4">
        <v>1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132</v>
      </c>
      <c t="s" r="B1" s="2">
        <v>1</v>
      </c>
    </row>
    <row spans="1:2" r="2">
      <c t="s" r="B2" s="2">
        <v>2</v>
      </c>
    </row>
    <row spans="1:2" r="3">
      <c t="s" r="A3" s="4">
        <v>40</v>
      </c>
    </row>
    <row spans="1:2" r="4">
      <c t="s" r="A4" s="4">
        <v>133</v>
      </c>
      <c t="s" r="B4" s="4">
        <v>1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29"/>
    <col customWidth="1" max="3" min="3" width="21"/>
  </cols>
  <sheetData>
    <row spans="1:3" r="1">
      <c t="s" r="A1" s="1">
        <v>135</v>
      </c>
      <c t="s" r="B1" s="2">
        <v>1</v>
      </c>
    </row>
    <row spans="1:3" r="2">
      <c t="s" r="B2" s="2">
        <v>136</v>
      </c>
      <c t="s" r="C2" s="2">
        <v>137</v>
      </c>
    </row>
    <row spans="1:3" r="3">
      <c t="s" r="A3" s="3">
        <v>138</v>
      </c>
    </row>
    <row spans="1:3" r="4">
      <c t="s" r="A4" s="4">
        <v>139</v>
      </c>
      <c t="s" r="B4" s="4">
        <v>140</v>
      </c>
    </row>
    <row spans="1:3" r="5">
      <c t="s" r="A5" s="4">
        <v>141</v>
      </c>
      <c t="n" r="B5" s="6">
        <v>1</v>
      </c>
    </row>
    <row spans="1:3" r="6">
      <c t="s" r="A6" s="4">
        <v>142</v>
      </c>
      <c t="n" r="B6" s="7">
        <v>10000000</v>
      </c>
    </row>
    <row spans="1:3" r="7">
      <c t="s" r="A7" s="4">
        <v>40</v>
      </c>
    </row>
    <row spans="1:3" r="8">
      <c t="s" r="A8" s="3">
        <v>138</v>
      </c>
    </row>
    <row spans="1:3" r="9">
      <c t="s" r="A9" s="4">
        <v>143</v>
      </c>
      <c t="n" r="B9" s="7">
        <v>0</v>
      </c>
      <c t="n" r="C9" s="7">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26</v>
      </c>
      <c t="s" r="B1" s="2">
        <v>2</v>
      </c>
      <c t="s" r="C1" s="2">
        <v>27</v>
      </c>
    </row>
    <row spans="1:3" r="2">
      <c t="s" r="A2" s="3">
        <v>28</v>
      </c>
    </row>
    <row spans="1:3" r="3">
      <c t="s" r="A3" s="4">
        <v>29</v>
      </c>
      <c t="n" r="B3" s="7">
        <v>5</v>
      </c>
    </row>
    <row spans="1:3" r="4">
      <c t="s" r="A4" s="4">
        <v>30</v>
      </c>
      <c t="n" r="B4" s="6">
        <v>5</v>
      </c>
    </row>
    <row spans="1:3" r="5">
      <c t="s" r="A5" s="3">
        <v>31</v>
      </c>
    </row>
    <row spans="1:3" r="6">
      <c t="s" r="A6" s="4">
        <v>32</v>
      </c>
      <c t="n" r="B6" s="6">
        <v>5</v>
      </c>
    </row>
    <row spans="1:3" r="7">
      <c t="s" r="A7" s="4">
        <v>33</v>
      </c>
      <c t="n" r="B7" s="7">
        <v>5</v>
      </c>
    </row>
    <row spans="1:3" r="8">
      <c t="s" r="A8" s="4">
        <v>34</v>
      </c>
      <c t="s" r="B8" s="4">
        <v>35</v>
      </c>
      <c t="s" r="C8" s="4">
        <v>35</v>
      </c>
    </row>
    <row spans="1:3" r="9">
      <c t="s" r="A9" s="3">
        <v>36</v>
      </c>
    </row>
    <row spans="1:3" r="10">
      <c t="s" r="A10" s="4">
        <v>37</v>
      </c>
      <c t="n" r="B10" s="7">
        <v>0</v>
      </c>
      <c t="n" r="C10" s="7">
        <v>0</v>
      </c>
    </row>
    <row spans="1:3" r="11">
      <c t="s" r="A11" s="4">
        <v>38</v>
      </c>
      <c t="n" r="B11" s="6">
        <v>0</v>
      </c>
      <c t="n" r="C11" s="6">
        <v>0</v>
      </c>
    </row>
    <row spans="1:3" r="12">
      <c t="s" r="A12" s="4">
        <v>39</v>
      </c>
      <c t="n" r="B12" s="6">
        <v>5</v>
      </c>
    </row>
    <row spans="1:3" r="13">
      <c t="s" r="A13" s="4">
        <v>40</v>
      </c>
    </row>
    <row spans="1:3" r="14">
      <c t="s" r="A14" s="3">
        <v>28</v>
      </c>
    </row>
    <row spans="1:3" r="15">
      <c t="s" r="A15" s="4">
        <v>41</v>
      </c>
      <c t="n" r="B15" s="6">
        <v>7852529</v>
      </c>
      <c t="n" r="C15" s="6">
        <v>7793639</v>
      </c>
    </row>
    <row spans="1:3" r="16">
      <c t="s" r="A16" s="4">
        <v>30</v>
      </c>
      <c t="n" r="B16" s="6">
        <v>7852529</v>
      </c>
      <c t="n" r="C16" s="6">
        <v>7793639</v>
      </c>
    </row>
    <row spans="1:3" r="17">
      <c t="s" r="A17" s="3">
        <v>31</v>
      </c>
    </row>
    <row spans="1:3" r="18">
      <c t="s" r="A18" s="4">
        <v>42</v>
      </c>
      <c t="n" r="B18" s="6">
        <v>1749374</v>
      </c>
      <c t="n" r="C18" s="6">
        <v>1734680</v>
      </c>
    </row>
    <row spans="1:3" r="19">
      <c t="s" r="A19" s="4">
        <v>33</v>
      </c>
      <c t="n" r="B19" s="7">
        <v>1749374</v>
      </c>
      <c t="n" r="C19" s="7">
        <v>1734680</v>
      </c>
    </row>
    <row spans="1:3" r="20">
      <c t="s" r="A20" s="4">
        <v>34</v>
      </c>
      <c t="s" r="B20" s="4">
        <v>35</v>
      </c>
      <c t="s" r="C20" s="4">
        <v>35</v>
      </c>
    </row>
    <row spans="1:3" r="21">
      <c t="s" r="A21" s="3">
        <v>36</v>
      </c>
    </row>
    <row spans="1:3" r="22">
      <c t="s" r="A22" s="4">
        <v>43</v>
      </c>
      <c t="n" r="B22" s="7">
        <v>6103155</v>
      </c>
      <c t="n" r="C22" s="7">
        <v>6058959</v>
      </c>
    </row>
    <row spans="1:3" r="23">
      <c t="s" r="A23" s="4">
        <v>38</v>
      </c>
      <c t="n" r="B23" s="6">
        <v>6103155</v>
      </c>
      <c t="n" r="C23" s="6">
        <v>6058959</v>
      </c>
    </row>
    <row spans="1:3" r="24">
      <c t="s" r="A24" s="4">
        <v>39</v>
      </c>
      <c t="n" r="B24" s="7">
        <v>7852529</v>
      </c>
      <c t="n" r="C24" s="7">
        <v>77936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20"/>
  </cols>
  <sheetData>
    <row spans="1:2" r="1">
      <c t="s" r="A1" s="1">
        <v>144</v>
      </c>
      <c t="s" r="B1" s="2">
        <v>1</v>
      </c>
    </row>
    <row spans="1:2" r="2">
      <c t="s" r="B2" s="2">
        <v>145</v>
      </c>
    </row>
    <row spans="1:2" r="3">
      <c t="s" r="A3" s="4">
        <v>23</v>
      </c>
    </row>
    <row spans="1:2" r="4">
      <c t="s" r="A4" s="3">
        <v>146</v>
      </c>
    </row>
    <row spans="1:2" r="5">
      <c t="s" r="A5" s="4">
        <v>147</v>
      </c>
      <c t="n" r="B5" s="6">
        <v>100</v>
      </c>
    </row>
    <row spans="1:2" r="6">
      <c t="s" r="A6" s="4">
        <v>25</v>
      </c>
    </row>
    <row spans="1:2" r="7">
      <c t="s" r="A7" s="3">
        <v>146</v>
      </c>
    </row>
    <row spans="1:2" r="8">
      <c t="s" r="A8" s="4">
        <v>147</v>
      </c>
      <c t="n" r="B8" s="6">
        <v>1</v>
      </c>
    </row>
    <row spans="1:2" r="9">
      <c t="s" r="A9" s="4">
        <v>148</v>
      </c>
      <c t="s" r="B9" s="4">
        <v>1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G103"/>
  <sheetViews>
    <sheetView workbookViewId="0">
      <selection activeCell="A1" sqref="A1"/>
    </sheetView>
  </sheetViews>
  <sheetFormatPr baseColWidth="10" defaultRowHeight="15"/>
  <cols>
    <col customWidth="1" max="1" min="1" width="80"/>
    <col customWidth="1" max="2" min="2" width="42"/>
    <col customWidth="1" max="3" min="3" width="21"/>
    <col customWidth="1" max="4" min="4" width="14"/>
    <col customWidth="1" max="5" min="5" width="31"/>
    <col customWidth="1" max="6" min="6" width="80"/>
    <col customWidth="1" max="7" min="7" width="21"/>
  </cols>
  <sheetData>
    <row spans="1:7" r="1">
      <c t="s" r="A1" s="1">
        <v>150</v>
      </c>
      <c t="s" r="B1" s="2">
        <v>151</v>
      </c>
      <c t="s" r="C1" s="2">
        <v>152</v>
      </c>
      <c t="s" r="D1" s="2">
        <v>153</v>
      </c>
      <c t="s" r="E1" s="2">
        <v>154</v>
      </c>
      <c t="s" r="F1" s="2">
        <v>155</v>
      </c>
      <c t="s" r="G1" s="2">
        <v>156</v>
      </c>
    </row>
    <row spans="1:7" r="2">
      <c t="s" r="A2" s="3">
        <v>157</v>
      </c>
    </row>
    <row spans="1:7" r="3">
      <c t="s" r="A3" s="4">
        <v>142</v>
      </c>
      <c t="n" r="F3" s="7">
        <v>10000000</v>
      </c>
    </row>
    <row spans="1:7" r="4">
      <c t="s" r="A4" s="4">
        <v>158</v>
      </c>
      <c t="s" r="F4" s="4">
        <v>159</v>
      </c>
    </row>
    <row spans="1:7" r="5">
      <c t="s" r="A5" s="4">
        <v>160</v>
      </c>
      <c t="s" r="F5" s="4">
        <v>161</v>
      </c>
    </row>
    <row spans="1:7" r="6">
      <c t="s" r="A6" s="4">
        <v>162</v>
      </c>
    </row>
    <row spans="1:7" r="7">
      <c t="s" r="A7" s="3">
        <v>157</v>
      </c>
    </row>
    <row spans="1:7" r="8">
      <c t="s" r="A8" s="4">
        <v>163</v>
      </c>
      <c t="n" r="F8" s="7">
        <v>4000000000</v>
      </c>
    </row>
    <row spans="1:7" r="9">
      <c t="s" r="A9" s="4">
        <v>164</v>
      </c>
    </row>
    <row spans="1:7" r="10">
      <c t="s" r="A10" s="3">
        <v>157</v>
      </c>
    </row>
    <row spans="1:7" r="11">
      <c t="s" r="A11" s="4">
        <v>165</v>
      </c>
      <c t="n" r="G11" s="7">
        <v>0</v>
      </c>
    </row>
    <row spans="1:7" r="12">
      <c t="s" r="A12" s="4">
        <v>166</v>
      </c>
    </row>
    <row spans="1:7" r="13">
      <c t="s" r="A13" s="3">
        <v>157</v>
      </c>
    </row>
    <row spans="1:7" r="14">
      <c t="s" r="A14" s="4">
        <v>167</v>
      </c>
      <c t="s" r="B14" s="4">
        <v>168</v>
      </c>
    </row>
    <row spans="1:7" r="15">
      <c t="s" r="A15" s="4">
        <v>169</v>
      </c>
      <c t="s" r="B15" s="4">
        <v>170</v>
      </c>
    </row>
    <row spans="1:7" r="16">
      <c t="s" r="A16" s="4">
        <v>171</v>
      </c>
      <c t="s" r="B16" s="4">
        <v>172</v>
      </c>
    </row>
    <row spans="1:7" r="17">
      <c t="s" r="A17" s="4">
        <v>173</v>
      </c>
      <c t="s" r="B17" s="4">
        <v>174</v>
      </c>
    </row>
    <row spans="1:7" r="18">
      <c t="s" r="A18" s="4">
        <v>175</v>
      </c>
      <c t="n" r="B18" s="6">
        <v>4</v>
      </c>
    </row>
    <row spans="1:7" r="19">
      <c t="s" r="A19" s="4">
        <v>176</v>
      </c>
      <c t="n" r="B19" s="7">
        <v>550000000</v>
      </c>
    </row>
    <row spans="1:7" r="20">
      <c t="s" r="A20" s="4">
        <v>177</v>
      </c>
    </row>
    <row spans="1:7" r="21">
      <c t="s" r="A21" s="3">
        <v>157</v>
      </c>
    </row>
    <row spans="1:7" r="22">
      <c t="s" r="A22" s="4">
        <v>178</v>
      </c>
      <c t="n" r="E22" s="7">
        <v>1175000000</v>
      </c>
    </row>
    <row spans="1:7" r="23">
      <c t="s" r="A23" s="4">
        <v>179</v>
      </c>
      <c t="n" r="E23" s="8">
        <v>23.03</v>
      </c>
    </row>
    <row spans="1:7" r="24">
      <c t="s" r="A24" s="4">
        <v>180</v>
      </c>
      <c t="s" r="E24" s="4">
        <v>181</v>
      </c>
    </row>
    <row spans="1:7" r="25">
      <c t="s" r="A25" s="4">
        <v>182</v>
      </c>
      <c t="n" r="E25" s="7">
        <v>100000000</v>
      </c>
    </row>
    <row spans="1:7" r="26">
      <c t="s" r="A26" s="4">
        <v>183</v>
      </c>
    </row>
    <row spans="1:7" r="27">
      <c t="s" r="A27" s="3">
        <v>157</v>
      </c>
    </row>
    <row spans="1:7" r="28">
      <c t="s" r="A28" s="4">
        <v>184</v>
      </c>
      <c t="s" r="D28" s="4">
        <v>172</v>
      </c>
    </row>
    <row spans="1:7" r="29">
      <c t="s" r="A29" s="4">
        <v>185</v>
      </c>
    </row>
    <row spans="1:7" r="30">
      <c t="s" r="A30" s="3">
        <v>157</v>
      </c>
    </row>
    <row spans="1:7" r="31">
      <c t="s" r="A31" s="4">
        <v>186</v>
      </c>
      <c t="s" r="B31" s="4">
        <v>140</v>
      </c>
    </row>
    <row spans="1:7" r="32">
      <c t="s" r="A32" s="4">
        <v>187</v>
      </c>
      <c t="n" r="B32" s="7">
        <v>495000000</v>
      </c>
    </row>
    <row spans="1:7" r="33">
      <c t="s" r="A33" s="4">
        <v>188</v>
      </c>
      <c t="s" r="B33" s="4">
        <v>189</v>
      </c>
    </row>
    <row spans="1:7" r="34">
      <c t="s" r="A34" s="4">
        <v>190</v>
      </c>
      <c t="s" r="B34" s="4">
        <v>191</v>
      </c>
    </row>
    <row spans="1:7" r="35">
      <c t="s" r="A35" s="4">
        <v>192</v>
      </c>
      <c t="s" r="B35" s="4">
        <v>193</v>
      </c>
    </row>
    <row spans="1:7" r="36">
      <c t="s" r="A36" s="4">
        <v>194</v>
      </c>
    </row>
    <row spans="1:7" r="37">
      <c t="s" r="A37" s="3">
        <v>157</v>
      </c>
    </row>
    <row spans="1:7" r="38">
      <c t="s" r="A38" s="4">
        <v>187</v>
      </c>
      <c t="n" r="E38" s="6">
        <v>585000000</v>
      </c>
    </row>
    <row spans="1:7" r="39">
      <c t="s" r="A39" s="4">
        <v>182</v>
      </c>
      <c t="n" r="E39" s="6">
        <v>90000000</v>
      </c>
    </row>
    <row spans="1:7" r="40">
      <c t="s" r="A40" s="4">
        <v>195</v>
      </c>
    </row>
    <row spans="1:7" r="41">
      <c t="s" r="A41" s="3">
        <v>157</v>
      </c>
    </row>
    <row spans="1:7" r="42">
      <c t="s" r="A42" s="4">
        <v>186</v>
      </c>
      <c t="s" r="B42" s="4">
        <v>196</v>
      </c>
    </row>
    <row spans="1:7" r="43">
      <c t="s" r="A43" s="4">
        <v>187</v>
      </c>
      <c t="n" r="B43" s="7">
        <v>55000000</v>
      </c>
    </row>
    <row spans="1:7" r="44">
      <c t="s" r="A44" s="4">
        <v>197</v>
      </c>
      <c t="s" r="B44" s="4">
        <v>198</v>
      </c>
    </row>
    <row spans="1:7" r="45">
      <c t="s" r="A45" s="4">
        <v>199</v>
      </c>
    </row>
    <row spans="1:7" r="46">
      <c t="s" r="A46" s="3">
        <v>157</v>
      </c>
    </row>
    <row spans="1:7" r="47">
      <c t="s" r="A47" s="4">
        <v>187</v>
      </c>
      <c t="n" r="E47" s="6">
        <v>65000000</v>
      </c>
    </row>
    <row spans="1:7" r="48">
      <c t="s" r="A48" s="4">
        <v>182</v>
      </c>
      <c t="n" r="E48" s="6">
        <v>10000000</v>
      </c>
    </row>
    <row spans="1:7" r="49">
      <c t="s" r="A49" s="4">
        <v>200</v>
      </c>
    </row>
    <row spans="1:7" r="50">
      <c t="s" r="A50" s="3">
        <v>157</v>
      </c>
    </row>
    <row spans="1:7" r="51">
      <c t="s" r="A51" s="4">
        <v>169</v>
      </c>
      <c t="s" r="B51" s="4">
        <v>170</v>
      </c>
    </row>
    <row spans="1:7" r="52">
      <c t="s" r="A52" s="4">
        <v>201</v>
      </c>
    </row>
    <row spans="1:7" r="53">
      <c t="s" r="A53" s="3">
        <v>157</v>
      </c>
    </row>
    <row spans="1:7" r="54">
      <c t="s" r="A54" s="4">
        <v>202</v>
      </c>
      <c t="n" r="E54" s="6">
        <v>525000000</v>
      </c>
    </row>
    <row spans="1:7" r="55">
      <c t="s" r="A55" s="4">
        <v>203</v>
      </c>
    </row>
    <row spans="1:7" r="56">
      <c t="s" r="A56" s="3">
        <v>157</v>
      </c>
    </row>
    <row spans="1:7" r="57">
      <c t="s" r="A57" s="4">
        <v>202</v>
      </c>
      <c t="n" r="E57" s="7">
        <v>570000000</v>
      </c>
    </row>
    <row spans="1:7" r="58">
      <c t="s" r="A58" s="4">
        <v>204</v>
      </c>
    </row>
    <row spans="1:7" r="59">
      <c t="s" r="A59" s="3">
        <v>157</v>
      </c>
    </row>
    <row spans="1:7" r="60">
      <c t="s" r="A60" s="4">
        <v>163</v>
      </c>
      <c t="n" r="B60" s="7">
        <v>600000000</v>
      </c>
    </row>
    <row spans="1:7" r="61">
      <c t="s" r="A61" s="4">
        <v>205</v>
      </c>
      <c t="s" r="B61" s="4">
        <v>206</v>
      </c>
    </row>
    <row spans="1:7" r="62">
      <c t="s" r="A62" s="4">
        <v>207</v>
      </c>
    </row>
    <row spans="1:7" r="63">
      <c t="s" r="A63" s="3">
        <v>157</v>
      </c>
    </row>
    <row spans="1:7" r="64">
      <c t="s" r="A64" s="4">
        <v>163</v>
      </c>
      <c t="n" r="B64" s="7">
        <v>300000000</v>
      </c>
    </row>
    <row spans="1:7" r="65">
      <c t="s" r="A65" s="4">
        <v>208</v>
      </c>
      <c t="n" r="B65" s="6">
        <v>2021</v>
      </c>
    </row>
    <row spans="1:7" r="66">
      <c t="s" r="A66" s="4">
        <v>205</v>
      </c>
      <c t="s" r="B66" s="4">
        <v>206</v>
      </c>
    </row>
    <row spans="1:7" r="67">
      <c t="s" r="A67" s="4">
        <v>209</v>
      </c>
      <c t="s" r="B67" s="4">
        <v>210</v>
      </c>
    </row>
    <row spans="1:7" r="68">
      <c t="s" r="A68" s="4">
        <v>211</v>
      </c>
    </row>
    <row spans="1:7" r="69">
      <c t="s" r="A69" s="3">
        <v>157</v>
      </c>
    </row>
    <row spans="1:7" r="70">
      <c t="s" r="A70" s="4">
        <v>163</v>
      </c>
      <c t="n" r="B70" s="7">
        <v>1850000000</v>
      </c>
    </row>
    <row spans="1:7" r="71">
      <c t="s" r="A71" s="4">
        <v>212</v>
      </c>
      <c t="s" r="B71" s="4">
        <v>213</v>
      </c>
    </row>
    <row spans="1:7" r="72">
      <c t="s" r="A72" s="4">
        <v>214</v>
      </c>
      <c t="s" r="B72" s="4">
        <v>215</v>
      </c>
    </row>
    <row spans="1:7" r="73">
      <c t="s" r="A73" s="4">
        <v>208</v>
      </c>
      <c t="n" r="B73" s="6">
        <v>2023</v>
      </c>
    </row>
    <row spans="1:7" r="74">
      <c t="s" r="A74" s="4">
        <v>205</v>
      </c>
      <c t="s" r="B74" s="4">
        <v>206</v>
      </c>
    </row>
    <row spans="1:7" r="75">
      <c t="s" r="A75" s="4">
        <v>209</v>
      </c>
      <c t="s" r="B75" s="4">
        <v>216</v>
      </c>
    </row>
    <row spans="1:7" r="76">
      <c t="s" r="A76" s="4">
        <v>217</v>
      </c>
    </row>
    <row spans="1:7" r="77">
      <c t="s" r="A77" s="3">
        <v>157</v>
      </c>
    </row>
    <row spans="1:7" r="78">
      <c t="s" r="A78" s="4">
        <v>218</v>
      </c>
      <c t="s" r="B78" s="4">
        <v>219</v>
      </c>
    </row>
    <row spans="1:7" r="79">
      <c t="s" r="A79" s="4">
        <v>220</v>
      </c>
    </row>
    <row spans="1:7" r="80">
      <c t="s" r="A80" s="3">
        <v>157</v>
      </c>
    </row>
    <row spans="1:7" r="81">
      <c t="s" r="A81" s="4">
        <v>218</v>
      </c>
      <c t="s" r="B81" s="4">
        <v>221</v>
      </c>
    </row>
    <row spans="1:7" r="82">
      <c t="s" r="A82" s="4">
        <v>222</v>
      </c>
    </row>
    <row spans="1:7" r="83">
      <c t="s" r="A83" s="3">
        <v>157</v>
      </c>
    </row>
    <row spans="1:7" r="84">
      <c t="s" r="A84" s="4">
        <v>218</v>
      </c>
      <c t="s" r="B84" s="4">
        <v>219</v>
      </c>
    </row>
    <row spans="1:7" r="85">
      <c t="s" r="A85" s="4">
        <v>223</v>
      </c>
    </row>
    <row spans="1:7" r="86">
      <c t="s" r="A86" s="3">
        <v>157</v>
      </c>
    </row>
    <row spans="1:7" r="87">
      <c t="s" r="A87" s="4">
        <v>218</v>
      </c>
      <c t="s" r="B87" s="4">
        <v>224</v>
      </c>
    </row>
    <row spans="1:7" r="88">
      <c t="s" r="A88" s="4">
        <v>225</v>
      </c>
    </row>
    <row spans="1:7" r="89">
      <c t="s" r="A89" s="3">
        <v>157</v>
      </c>
    </row>
    <row spans="1:7" r="90">
      <c t="s" r="A90" s="4">
        <v>226</v>
      </c>
      <c t="n" r="C90" s="7">
        <v>1050000000</v>
      </c>
    </row>
    <row spans="1:7" r="91">
      <c t="s" r="A91" s="4">
        <v>227</v>
      </c>
      <c t="s" r="C91" s="4">
        <v>228</v>
      </c>
    </row>
    <row spans="1:7" r="92">
      <c t="s" r="A92" s="4">
        <v>229</v>
      </c>
      <c t="s" r="C92" s="4">
        <v>230</v>
      </c>
    </row>
    <row spans="1:7" r="93">
      <c t="s" r="A93" s="4">
        <v>231</v>
      </c>
      <c t="s" r="C93" s="4">
        <v>232</v>
      </c>
    </row>
    <row spans="1:7" r="94">
      <c t="s" r="A94" s="4">
        <v>233</v>
      </c>
      <c t="s" r="C94" s="4">
        <v>170</v>
      </c>
    </row>
    <row spans="1:7" r="95">
      <c t="s" r="A95" s="4">
        <v>234</v>
      </c>
    </row>
    <row spans="1:7" r="96">
      <c t="s" r="A96" s="3">
        <v>157</v>
      </c>
    </row>
    <row spans="1:7" r="97">
      <c t="s" r="A97" s="4">
        <v>235</v>
      </c>
      <c t="n" r="B97" s="7">
        <v>21</v>
      </c>
    </row>
    <row spans="1:7" r="98">
      <c t="s" r="A98" s="4">
        <v>236</v>
      </c>
      <c t="s" r="B98" s="4">
        <v>237</v>
      </c>
    </row>
    <row spans="1:7" r="99">
      <c t="s" r="A99" s="4">
        <v>142</v>
      </c>
      <c t="n" r="B99" s="7">
        <v>10000000</v>
      </c>
    </row>
    <row spans="1:7" r="100">
      <c t="s" r="A100" s="4">
        <v>238</v>
      </c>
    </row>
    <row spans="1:7" r="101">
      <c t="s" r="A101" s="3">
        <v>157</v>
      </c>
    </row>
    <row spans="1:7" r="102">
      <c t="s" r="A102" s="4">
        <v>239</v>
      </c>
      <c t="n" r="B102" s="6">
        <v>57500000</v>
      </c>
    </row>
    <row spans="1:7" r="103">
      <c t="s" r="A103" s="4">
        <v>240</v>
      </c>
      <c t="n" r="B103" s="6">
        <v>750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14"/>
  </cols>
  <sheetData>
    <row spans="1:2" r="1">
      <c t="s" r="A1" s="1">
        <v>241</v>
      </c>
      <c t="s" r="B1" s="2">
        <v>2</v>
      </c>
    </row>
    <row spans="1:2" r="2">
      <c t="s" r="A2" s="4">
        <v>40</v>
      </c>
    </row>
    <row spans="1:2" r="3">
      <c t="s" r="A3" s="3">
        <v>242</v>
      </c>
    </row>
    <row spans="1:2" r="4">
      <c t="s" r="A4" s="4">
        <v>243</v>
      </c>
      <c t="s" r="B4" s="4">
        <v>17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5"/>
  </cols>
  <sheetData>
    <row spans="1:2" r="1">
      <c t="s" r="A1" s="1">
        <v>244</v>
      </c>
      <c t="s" r="B1" s="2">
        <v>1</v>
      </c>
    </row>
    <row spans="1:2" r="2">
      <c t="s" r="B2" s="2">
        <v>2</v>
      </c>
    </row>
    <row spans="1:2" r="3">
      <c t="s" r="A3" s="4">
        <v>245</v>
      </c>
    </row>
    <row spans="1:2" r="4">
      <c t="s" r="A4" s="3">
        <v>246</v>
      </c>
    </row>
    <row spans="1:2" r="5">
      <c t="s" r="A5" s="4">
        <v>247</v>
      </c>
      <c t="s" r="B5" s="4">
        <v>248</v>
      </c>
    </row>
    <row spans="1:2" r="6">
      <c t="s" r="A6" s="4">
        <v>249</v>
      </c>
    </row>
    <row spans="1:2" r="7">
      <c t="s" r="A7" s="3">
        <v>246</v>
      </c>
    </row>
    <row spans="1:2" r="8">
      <c t="s" r="A8" s="4">
        <v>247</v>
      </c>
      <c t="s" r="B8" s="4">
        <v>172</v>
      </c>
    </row>
    <row spans="1:2" r="9">
      <c t="s" r="A9" s="4">
        <v>250</v>
      </c>
    </row>
    <row spans="1:2" r="10">
      <c t="s" r="A10" s="3">
        <v>246</v>
      </c>
    </row>
    <row spans="1:2" r="11">
      <c t="s" r="A11" s="4">
        <v>247</v>
      </c>
      <c t="s" r="B11" s="4">
        <v>251</v>
      </c>
    </row>
    <row spans="1:2" r="12">
      <c t="s" r="A12" s="4">
        <v>252</v>
      </c>
    </row>
    <row spans="1:2" r="13">
      <c t="s" r="A13" s="3">
        <v>246</v>
      </c>
    </row>
    <row spans="1:2" r="14">
      <c t="s" r="A14" s="4">
        <v>247</v>
      </c>
      <c t="s" r="B14" s="4">
        <v>253</v>
      </c>
    </row>
    <row spans="1:2" r="15">
      <c t="s" r="A15" s="4">
        <v>254</v>
      </c>
    </row>
    <row spans="1:2" r="16">
      <c t="s" r="A16" s="3">
        <v>246</v>
      </c>
    </row>
    <row spans="1:2" r="17">
      <c t="s" r="A17" s="4">
        <v>247</v>
      </c>
      <c t="s" r="B17" s="4">
        <v>248</v>
      </c>
    </row>
    <row spans="1:2" r="18">
      <c t="s" r="A18" s="4">
        <v>255</v>
      </c>
    </row>
    <row spans="1:2" r="19">
      <c t="s" r="A19" s="3">
        <v>246</v>
      </c>
    </row>
    <row spans="1:2" r="20">
      <c t="s" r="A20" s="4">
        <v>247</v>
      </c>
      <c t="s" r="B20" s="4">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6</v>
      </c>
      <c t="s" r="B1" s="2">
        <v>2</v>
      </c>
      <c t="s" r="C1" s="2">
        <v>27</v>
      </c>
    </row>
    <row spans="1:3" r="2">
      <c t="s" r="A2" s="3">
        <v>246</v>
      </c>
    </row>
    <row spans="1:3" r="3">
      <c t="s" r="A3" s="4">
        <v>257</v>
      </c>
      <c t="n" r="B3" s="7">
        <v>10076189</v>
      </c>
      <c t="n" r="C3" s="7">
        <v>9965185</v>
      </c>
    </row>
    <row spans="1:3" r="4">
      <c t="s" r="A4" s="4">
        <v>258</v>
      </c>
      <c t="n" r="B4" s="6">
        <v>-2223660</v>
      </c>
      <c t="n" r="C4" s="6">
        <v>-2171546</v>
      </c>
    </row>
    <row spans="1:3" r="5">
      <c t="s" r="A5" s="4">
        <v>41</v>
      </c>
      <c t="n" r="B5" s="6">
        <v>7852529</v>
      </c>
      <c t="n" r="C5" s="6">
        <v>7793639</v>
      </c>
    </row>
    <row spans="1:3" r="6">
      <c t="s" r="A6" s="4">
        <v>259</v>
      </c>
    </row>
    <row spans="1:3" r="7">
      <c t="s" r="A7" s="3">
        <v>246</v>
      </c>
    </row>
    <row spans="1:3" r="8">
      <c t="s" r="A8" s="4">
        <v>257</v>
      </c>
      <c t="n" r="B8" s="6">
        <v>4107945</v>
      </c>
      <c t="n" r="C8" s="6">
        <v>4107953</v>
      </c>
    </row>
    <row spans="1:3" r="9">
      <c t="s" r="A9" s="4">
        <v>260</v>
      </c>
    </row>
    <row spans="1:3" r="10">
      <c t="s" r="A10" s="3">
        <v>246</v>
      </c>
    </row>
    <row spans="1:3" r="11">
      <c t="s" r="A11" s="4">
        <v>257</v>
      </c>
      <c t="n" r="B11" s="7">
        <v>5968244</v>
      </c>
      <c t="n" r="C11" s="7">
        <v>585723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61</v>
      </c>
      <c t="s" r="B1" s="2">
        <v>1</v>
      </c>
    </row>
    <row spans="1:3" r="2">
      <c t="s" r="B2" s="2">
        <v>2</v>
      </c>
      <c t="s" r="C2" s="2">
        <v>49</v>
      </c>
    </row>
    <row spans="1:3" r="3">
      <c t="s" r="A3" s="4">
        <v>40</v>
      </c>
    </row>
    <row spans="1:3" r="4">
      <c t="s" r="A4" s="3">
        <v>246</v>
      </c>
    </row>
    <row spans="1:3" r="5">
      <c t="s" r="A5" s="4">
        <v>262</v>
      </c>
      <c t="n" r="B5" s="7">
        <v>51476</v>
      </c>
      <c t="n" r="C5" s="7">
        <v>4542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63</v>
      </c>
      <c t="s" r="B1" s="2">
        <v>1</v>
      </c>
    </row>
    <row spans="1:3" r="2">
      <c t="s" r="B2" s="2">
        <v>2</v>
      </c>
      <c t="s" r="C2" s="2">
        <v>49</v>
      </c>
    </row>
    <row spans="1:3" r="3">
      <c t="s" r="A3" s="3">
        <v>264</v>
      </c>
    </row>
    <row spans="1:3" r="4">
      <c t="s" r="A4" s="4">
        <v>265</v>
      </c>
      <c t="n" r="B4" s="7">
        <v>0</v>
      </c>
      <c t="n" r="C4" s="7">
        <v>0</v>
      </c>
    </row>
    <row spans="1:3" r="5">
      <c t="s" r="A5" s="4">
        <v>266</v>
      </c>
      <c t="n" r="B5" s="6">
        <v>0</v>
      </c>
      <c t="n" r="C5" s="6">
        <v>0</v>
      </c>
    </row>
    <row spans="1:3" r="6">
      <c t="s" r="A6" s="4">
        <v>267</v>
      </c>
      <c t="n" r="B6" s="6">
        <v>0</v>
      </c>
      <c t="n" r="C6" s="6">
        <v>0</v>
      </c>
    </row>
    <row spans="1:3" r="7">
      <c t="s" r="A7" s="3">
        <v>268</v>
      </c>
    </row>
    <row spans="1:3" r="8">
      <c t="s" r="A8" s="4">
        <v>265</v>
      </c>
      <c t="n" r="B8" s="6">
        <v>0</v>
      </c>
      <c t="n" r="C8" s="6">
        <v>0</v>
      </c>
    </row>
    <row spans="1:3" r="9">
      <c t="s" r="A9" s="4">
        <v>266</v>
      </c>
      <c t="n" r="B9" s="6">
        <v>0</v>
      </c>
      <c t="n" r="C9" s="6">
        <v>0</v>
      </c>
    </row>
    <row spans="1:3" r="10">
      <c t="s" r="A10" s="4">
        <v>269</v>
      </c>
      <c t="n" r="B10" s="7">
        <v>0</v>
      </c>
      <c t="n" r="C10" s="7">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270</v>
      </c>
      <c t="s" r="B1" s="2">
        <v>1</v>
      </c>
    </row>
    <row spans="1:3" r="2">
      <c t="s" r="B2" s="2">
        <v>2</v>
      </c>
      <c t="s" r="C2" s="2">
        <v>49</v>
      </c>
    </row>
    <row spans="1:3" r="3">
      <c t="s" r="A3" s="3">
        <v>271</v>
      </c>
    </row>
    <row spans="1:3" r="4">
      <c t="s" r="A4" s="4">
        <v>56</v>
      </c>
      <c t="n" r="B4" s="7">
        <v>0</v>
      </c>
      <c t="n" r="C4" s="7">
        <v>0</v>
      </c>
    </row>
    <row spans="1:3" r="5">
      <c t="s" r="A5" s="4">
        <v>272</v>
      </c>
      <c t="n" r="B5" s="7">
        <v>0</v>
      </c>
      <c t="n" r="C5" s="7">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73</v>
      </c>
      <c t="s" r="B1" s="2">
        <v>1</v>
      </c>
    </row>
    <row spans="1:3" r="2">
      <c t="s" r="B2" s="2">
        <v>2</v>
      </c>
      <c t="s" r="C2" s="2">
        <v>49</v>
      </c>
    </row>
    <row spans="1:3" r="3">
      <c t="s" r="A3" s="3">
        <v>274</v>
      </c>
    </row>
    <row spans="1:3" r="4">
      <c t="s" r="A4" s="4">
        <v>275</v>
      </c>
      <c t="s" r="B4" s="4">
        <v>276</v>
      </c>
      <c t="s" r="C4" s="4">
        <v>276</v>
      </c>
    </row>
    <row spans="1:3" r="5">
      <c t="s" r="A5" s="4">
        <v>277</v>
      </c>
      <c t="s" r="B5" s="4">
        <v>278</v>
      </c>
      <c t="s" r="C5" s="4">
        <v>278</v>
      </c>
    </row>
    <row spans="1:3" r="6">
      <c t="s" r="A6" s="4">
        <v>279</v>
      </c>
      <c t="s" r="B6" s="4">
        <v>280</v>
      </c>
      <c t="s" r="C6" s="4">
        <v>28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1</v>
      </c>
      <c t="s" r="B1" s="2">
        <v>2</v>
      </c>
      <c t="s" r="C1" s="2">
        <v>49</v>
      </c>
    </row>
    <row spans="1:3" r="2">
      <c t="s" r="A2" s="4">
        <v>40</v>
      </c>
    </row>
    <row spans="1:3" r="3">
      <c t="s" r="A3" s="3">
        <v>274</v>
      </c>
    </row>
    <row spans="1:3" r="4">
      <c t="s" r="A4" s="4">
        <v>282</v>
      </c>
      <c t="n" r="B4" s="9">
        <v>23.8</v>
      </c>
      <c t="n" r="C4" s="9">
        <v>21.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44</v>
      </c>
      <c t="s" r="B1" s="2">
        <v>2</v>
      </c>
      <c t="s" r="C1" s="2">
        <v>27</v>
      </c>
    </row>
    <row spans="1:3" r="2">
      <c t="s" r="A2" s="4">
        <v>45</v>
      </c>
      <c t="n" r="B2" s="6">
        <v>100</v>
      </c>
      <c t="n" r="C2" s="6">
        <v>100</v>
      </c>
    </row>
    <row spans="1:3" r="3">
      <c t="s" r="A3" s="4">
        <v>46</v>
      </c>
      <c t="n" r="B3" s="6">
        <v>100</v>
      </c>
      <c t="n" r="C3" s="6">
        <v>100</v>
      </c>
    </row>
    <row spans="1:3" r="4">
      <c t="s" r="A4" s="4">
        <v>47</v>
      </c>
      <c t="n" r="B4" s="6">
        <v>100</v>
      </c>
      <c t="n" r="C4" s="6">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3</v>
      </c>
      <c t="s" r="B1" s="2">
        <v>2</v>
      </c>
      <c t="s" r="C1" s="2">
        <v>27</v>
      </c>
    </row>
    <row spans="1:3" r="2">
      <c t="s" r="A2" s="3">
        <v>284</v>
      </c>
    </row>
    <row spans="1:3" r="3">
      <c t="s" r="A3" s="4">
        <v>113</v>
      </c>
      <c t="n" r="B3" s="7">
        <v>1749374</v>
      </c>
      <c t="n" r="C3" s="7">
        <v>1734680</v>
      </c>
    </row>
    <row spans="1:3" r="4">
      <c t="s" r="A4" s="4">
        <v>285</v>
      </c>
      <c t="n" r="B4" s="7">
        <v>1749374</v>
      </c>
      <c t="n" r="C4" s="7">
        <v>173468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spans="1:2" r="1">
      <c t="s" r="A1" s="1">
        <v>286</v>
      </c>
      <c t="s" r="B1" s="2">
        <v>155</v>
      </c>
    </row>
    <row spans="1:2" r="2">
      <c t="s" r="A2" s="4">
        <v>40</v>
      </c>
    </row>
    <row spans="1:2" r="3">
      <c t="s" r="A3" s="3">
        <v>287</v>
      </c>
    </row>
    <row spans="1:2" r="4">
      <c t="s" r="A4" s="4">
        <v>288</v>
      </c>
      <c t="n" r="B4" s="7">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89</v>
      </c>
      <c t="s" r="B1" s="2">
        <v>1</v>
      </c>
    </row>
    <row spans="1:3" r="2">
      <c t="s" r="B2" s="2">
        <v>2</v>
      </c>
      <c t="s" r="C2" s="2">
        <v>49</v>
      </c>
    </row>
    <row spans="1:3" r="3">
      <c t="s" r="A3" s="3">
        <v>290</v>
      </c>
    </row>
    <row spans="1:3" r="4">
      <c t="s" r="A4" s="4">
        <v>291</v>
      </c>
      <c t="n" r="B4" s="7">
        <v>6058959</v>
      </c>
    </row>
    <row spans="1:3" r="5">
      <c t="s" r="A5" s="4">
        <v>57</v>
      </c>
      <c t="n" r="B5" s="6">
        <v>-67970</v>
      </c>
      <c t="n" r="C5" s="7">
        <v>-60753</v>
      </c>
    </row>
    <row spans="1:3" r="6">
      <c t="s" r="A6" s="4">
        <v>292</v>
      </c>
      <c t="n" r="B6" s="6">
        <v>112166</v>
      </c>
    </row>
    <row spans="1:3" r="7">
      <c t="s" r="A7" s="4">
        <v>293</v>
      </c>
      <c t="n" r="B7" s="7">
        <v>610315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8</v>
      </c>
      <c t="s" r="B1" s="2">
        <v>1</v>
      </c>
    </row>
    <row spans="1:3" r="2">
      <c t="s" r="B2" s="2">
        <v>2</v>
      </c>
      <c t="s" r="C2" s="2">
        <v>49</v>
      </c>
    </row>
    <row spans="1:3" r="3">
      <c t="s" r="A3" s="3">
        <v>50</v>
      </c>
    </row>
    <row spans="1:3" r="4">
      <c t="s" r="A4" s="4">
        <v>51</v>
      </c>
      <c t="n" r="B4" s="7">
        <v>51476</v>
      </c>
      <c t="n" r="C4" s="7">
        <v>45427</v>
      </c>
    </row>
    <row spans="1:3" r="5">
      <c t="s" r="A5" s="4">
        <v>52</v>
      </c>
      <c t="n" r="B5" s="6">
        <v>874</v>
      </c>
    </row>
    <row spans="1:3" r="6">
      <c t="s" r="A6" s="4">
        <v>53</v>
      </c>
      <c t="n" r="B6" s="6">
        <v>13236</v>
      </c>
      <c t="n" r="C6" s="6">
        <v>12562</v>
      </c>
    </row>
    <row spans="1:3" r="7">
      <c t="s" r="A7" s="4">
        <v>54</v>
      </c>
      <c t="n" r="B7" s="6">
        <v>2384</v>
      </c>
      <c t="n" r="C7" s="6">
        <v>2764</v>
      </c>
    </row>
    <row spans="1:3" r="8">
      <c t="s" r="A8" s="4">
        <v>55</v>
      </c>
      <c t="n" r="B8" s="6">
        <v>-67970</v>
      </c>
      <c t="n" r="C8" s="6">
        <v>-60753</v>
      </c>
    </row>
    <row spans="1:3" r="9">
      <c t="s" r="A9" s="4">
        <v>56</v>
      </c>
      <c t="n" r="B9" s="6">
        <v>0</v>
      </c>
      <c t="n" r="C9" s="6">
        <v>0</v>
      </c>
    </row>
    <row spans="1:3" r="10">
      <c t="s" r="A10" s="4">
        <v>57</v>
      </c>
      <c t="n" r="B10" s="6">
        <v>-67970</v>
      </c>
      <c t="n" r="C10" s="6">
        <v>-60753</v>
      </c>
    </row>
    <row spans="1:3" r="11">
      <c t="s" r="A11" s="4">
        <v>58</v>
      </c>
      <c t="n" r="B11" s="7">
        <v>-67970</v>
      </c>
      <c t="n" r="C11" s="7">
        <v>-607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9</v>
      </c>
      <c t="s" r="B1" s="2">
        <v>1</v>
      </c>
    </row>
    <row spans="1:3" r="2">
      <c t="s" r="B2" s="2">
        <v>2</v>
      </c>
      <c t="s" r="C2" s="2">
        <v>49</v>
      </c>
    </row>
    <row spans="1:3" r="3">
      <c t="s" r="A3" s="3">
        <v>60</v>
      </c>
    </row>
    <row spans="1:3" r="4">
      <c t="s" r="A4" s="4">
        <v>57</v>
      </c>
      <c t="n" r="B4" s="7">
        <v>-67970</v>
      </c>
      <c t="n" r="C4" s="7">
        <v>-60753</v>
      </c>
    </row>
    <row spans="1:3" r="5">
      <c t="s" r="A5" s="3">
        <v>61</v>
      </c>
    </row>
    <row spans="1:3" r="6">
      <c t="s" r="A6" s="4">
        <v>51</v>
      </c>
      <c t="n" r="B6" s="6">
        <v>51476</v>
      </c>
      <c t="n" r="C6" s="6">
        <v>45427</v>
      </c>
    </row>
    <row spans="1:3" r="7">
      <c t="s" r="A7" s="4">
        <v>52</v>
      </c>
      <c t="n" r="B7" s="6">
        <v>874</v>
      </c>
    </row>
    <row spans="1:3" r="8">
      <c t="s" r="A8" s="4">
        <v>62</v>
      </c>
      <c t="n" r="B8" s="6">
        <v>-15620</v>
      </c>
      <c t="n" r="C8" s="6">
        <v>-15326</v>
      </c>
    </row>
    <row spans="1:3" r="9">
      <c t="s" r="A9" s="3">
        <v>63</v>
      </c>
    </row>
    <row spans="1:3" r="10">
      <c t="s" r="A10" s="4">
        <v>64</v>
      </c>
      <c t="n" r="B10" s="6">
        <v>-111241</v>
      </c>
      <c t="n" r="C10" s="6">
        <v>-11165</v>
      </c>
    </row>
    <row spans="1:3" r="11">
      <c t="s" r="A11" s="4">
        <v>65</v>
      </c>
      <c t="n" r="B11" s="6">
        <v>-111241</v>
      </c>
      <c t="n" r="C11" s="6">
        <v>-11165</v>
      </c>
    </row>
    <row spans="1:3" r="12">
      <c t="s" r="A12" s="3">
        <v>66</v>
      </c>
    </row>
    <row spans="1:3" r="13">
      <c t="s" r="A13" s="4">
        <v>67</v>
      </c>
      <c t="n" r="B13" s="6">
        <v>126861</v>
      </c>
      <c t="n" r="C13" s="6">
        <v>26491</v>
      </c>
    </row>
    <row spans="1:3" r="14">
      <c t="s" r="A14" s="4">
        <v>68</v>
      </c>
      <c t="n" r="B14" s="6">
        <v>126861</v>
      </c>
      <c t="n" r="C14" s="6">
        <v>26491</v>
      </c>
    </row>
    <row spans="1:3" r="15">
      <c t="s" r="A15" s="3">
        <v>69</v>
      </c>
    </row>
    <row spans="1:3" r="16">
      <c t="s" r="A16" s="4">
        <v>70</v>
      </c>
      <c t="n" r="B16" s="6">
        <v>0</v>
      </c>
      <c t="n" r="C16" s="6">
        <v>0</v>
      </c>
    </row>
    <row spans="1:3" r="17">
      <c t="s" r="A17" s="4">
        <v>71</v>
      </c>
      <c t="n" r="B17" s="6">
        <v>0</v>
      </c>
      <c t="n" r="C17" s="6">
        <v>0</v>
      </c>
    </row>
    <row spans="1:3" r="18">
      <c t="s" r="A18" s="4">
        <v>72</v>
      </c>
      <c t="n" r="B18" s="6">
        <v>0</v>
      </c>
      <c t="n" r="C18" s="6">
        <v>0</v>
      </c>
    </row>
    <row spans="1:3" r="19">
      <c t="s" r="A19" s="3">
        <v>73</v>
      </c>
    </row>
    <row spans="1:3" r="20">
      <c t="s" r="A20" s="4">
        <v>74</v>
      </c>
      <c t="n" r="B20" s="7">
        <v>-14695</v>
      </c>
      <c t="n" r="C20" s="7">
        <v>44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16"/>
    <col customWidth="1" max="2" min="2" width="80"/>
  </cols>
  <sheetData>
    <row spans="1:2" r="1">
      <c t="s" r="A1" s="1">
        <v>75</v>
      </c>
      <c t="s" r="B1" s="2">
        <v>1</v>
      </c>
    </row>
    <row spans="1:2" r="2">
      <c t="s" r="B2" s="2">
        <v>2</v>
      </c>
    </row>
    <row spans="1:2" r="3">
      <c t="s" r="A3" s="4">
        <v>75</v>
      </c>
      <c t="s" r="B3" s="4">
        <v>76</v>
      </c>
    </row>
    <row spans="1:2" r="4">
      <c t="s" r="A4" s="4">
        <v>40</v>
      </c>
    </row>
    <row spans="1:2" r="5">
      <c t="s" r="A5" s="4">
        <v>75</v>
      </c>
      <c t="s" r="B5" s="4">
        <v>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r="A1" s="1">
        <v>78</v>
      </c>
      <c t="s" r="B1" s="2">
        <v>1</v>
      </c>
    </row>
    <row spans="1:2" r="2">
      <c t="s" r="B2" s="2">
        <v>2</v>
      </c>
    </row>
    <row spans="1:2" r="3">
      <c t="s" r="A3" s="4">
        <v>78</v>
      </c>
      <c t="s" r="B3" s="4">
        <v>79</v>
      </c>
    </row>
    <row spans="1:2" r="4">
      <c t="s" r="A4" s="4">
        <v>40</v>
      </c>
    </row>
    <row spans="1:2" r="5">
      <c t="s" r="A5" s="4">
        <v>78</v>
      </c>
      <c t="s" r="B5" s="4">
        <v>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r="A1" s="1">
        <v>81</v>
      </c>
      <c t="s" r="B1" s="2">
        <v>1</v>
      </c>
    </row>
    <row spans="1:2" r="2">
      <c t="s" r="B2" s="2">
        <v>2</v>
      </c>
    </row>
    <row spans="1:2" r="3">
      <c t="s" r="A3" s="4">
        <v>81</v>
      </c>
      <c t="s" r="B3" s="4">
        <v>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16"/>
    <col customWidth="1" max="2" min="2" width="80"/>
  </cols>
  <sheetData>
    <row spans="1:2" r="1">
      <c t="s" r="A1" s="1">
        <v>83</v>
      </c>
      <c t="s" r="B1" s="2">
        <v>1</v>
      </c>
    </row>
    <row spans="1:2" r="2">
      <c t="s" r="B2" s="2">
        <v>2</v>
      </c>
    </row>
    <row spans="1:2" r="3">
      <c t="s" r="A3" s="4">
        <v>83</v>
      </c>
      <c t="s" r="B3" s="4">
        <v>84</v>
      </c>
    </row>
    <row spans="1:2" r="4">
      <c t="s" r="A4" s="4">
        <v>40</v>
      </c>
    </row>
    <row spans="1:2" r="5">
      <c t="s" r="A5" s="4">
        <v>83</v>
      </c>
      <c t="s" r="B5" s="4">
        <v>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Balance Sheets</vt:lpstr>
      <vt:lpstr>Balance Sheets (Parenthetical)</vt:lpstr>
      <vt:lpstr>Statements of Operations and Co</vt:lpstr>
      <vt:lpstr>Statements of Cash Flows</vt:lpstr>
      <vt:lpstr>Business</vt:lpstr>
      <vt:lpstr>Summary of Significant Accounti</vt:lpstr>
      <vt:lpstr>Shareholder's Equity</vt:lpstr>
      <vt:lpstr>Income Taxes</vt:lpstr>
      <vt:lpstr>Commitments and Contingencies</vt:lpstr>
      <vt:lpstr>Subsequent Events</vt:lpstr>
      <vt:lpstr>Property and Equipment</vt:lpstr>
      <vt:lpstr>Related-Party Transactions and </vt:lpstr>
      <vt:lpstr>Summary of Significant Accoun14</vt:lpstr>
      <vt:lpstr>Summary of Significant Accoun15</vt:lpstr>
      <vt:lpstr>Property and Equipment (Tables)</vt:lpstr>
      <vt:lpstr>Income Taxes (Tables)</vt:lpstr>
      <vt:lpstr>Related-Party Transactions an18</vt:lpstr>
      <vt:lpstr>Summary of Significant Accoun19</vt:lpstr>
      <vt:lpstr>Shareholder's Equity - Addition</vt:lpstr>
      <vt:lpstr>Subsequent Events - Additional </vt:lpstr>
      <vt:lpstr>Business and Formation - Additi</vt:lpstr>
      <vt:lpstr>Summary of Significant Accoun23</vt:lpstr>
      <vt:lpstr>Property and Equipment - Summar</vt:lpstr>
      <vt:lpstr>Property and Equipment - Additi</vt:lpstr>
      <vt:lpstr>Income Taxes - Schedule of Prov</vt:lpstr>
      <vt:lpstr>Income Taxes - Additional Infor</vt:lpstr>
      <vt:lpstr>Income Taxes - Reconciliation o</vt:lpstr>
      <vt:lpstr>Income Taxes - Reconciliation29</vt:lpstr>
      <vt:lpstr>Income Taxes - Schedule of Majo</vt:lpstr>
      <vt:lpstr>Commitments and Contingencies -</vt:lpstr>
      <vt:lpstr>Related Party Transactions and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3T15:40:06Z</dcterms:created>
  <dcterms:modified xmlns:dcterms="http://purl.org/dc/terms/" xmlns:xsi="http://www.w3.org/2001/XMLSchema-instance" xsi:type="dcterms:W3CDTF">2016-06-03T15:40:06Z</dcterms:modified>
  <dc:title xmlns:dc="http://purl.org/dc/elements/1.1/">Untitled</dc:title>
  <dc:description xmlns:dc="http://purl.org/dc/elements/1.1/"/>
  <dc:subject xmlns:dc="http://purl.org/dc/elements/1.1/"/>
  <cp:keywords/>
  <cp:category/>
</cp:coreProperties>
</file>